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t>
        </is>
      </c>
    </row>
    <row r="7">
      <c r="A7" s="4" t="inlineStr">
        <is>
          <t>Entity Central Index Key</t>
        </is>
      </c>
      <c r="B7" s="4" t="inlineStr">
        <is>
          <t>0000844779</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t>
        </is>
      </c>
    </row>
    <row r="7">
      <c r="A7" s="4" t="inlineStr">
        <is>
          <t>Entity Central Index Key</t>
        </is>
      </c>
      <c r="B7" s="4" t="inlineStr">
        <is>
          <t>0000844779</t>
        </is>
      </c>
    </row>
    <row r="8">
      <c r="A8" s="4" t="inlineStr">
        <is>
          <t>Entity Investment Company Type</t>
        </is>
      </c>
      <c r="B8" s="4" t="inlineStr">
        <is>
          <t>N-1A</t>
        </is>
      </c>
    </row>
    <row r="9">
      <c r="A9" s="4" t="inlineStr">
        <is>
          <t>Document Period End Date</t>
        </is>
      </c>
      <c r="B9" s="4" t="inlineStr">
        <is>
          <t>Jul. 31,  2024</t>
        </is>
      </c>
    </row>
    <row r="10">
      <c r="A10" s="4" t="inlineStr">
        <is>
          <t>C000129315</t>
        </is>
      </c>
      <c r="B10" s="4" t="inlineStr">
        <is>
          <t xml:space="preserve"> </t>
        </is>
      </c>
    </row>
    <row r="11">
      <c r="A11" s="3" t="inlineStr">
        <is>
          <t>Shareholder Report [Line Items]</t>
        </is>
      </c>
      <c r="B11" s="4" t="inlineStr">
        <is>
          <t xml:space="preserve"> </t>
        </is>
      </c>
    </row>
    <row r="12">
      <c r="A12" s="4" t="inlineStr">
        <is>
          <t>Fund Name</t>
        </is>
      </c>
      <c r="B12" s="4" t="inlineStr">
        <is>
          <t>BlackRock Short Obligations Fund</t>
        </is>
      </c>
    </row>
    <row r="13">
      <c r="A13" s="4" t="inlineStr">
        <is>
          <t>Class Name</t>
        </is>
      </c>
      <c r="B13" s="4" t="inlineStr">
        <is>
          <t xml:space="preserve">Institutional Shares </t>
        </is>
      </c>
    </row>
    <row r="14">
      <c r="A14" s="4" t="inlineStr">
        <is>
          <t>Trading Symbol</t>
        </is>
      </c>
      <c r="B14" s="4" t="inlineStr">
        <is>
          <t>BISOX</t>
        </is>
      </c>
    </row>
    <row r="15">
      <c r="A15" s="4" t="inlineStr">
        <is>
          <t>Annual or Semi-Annual Statement [Text Block]</t>
        </is>
      </c>
      <c r="B15" s="4" t="inlineStr">
        <is>
          <t>This annual shareholder report contains important information about BlackRock Short Obligations Fund (the “Fund”) for the period of August 1, 2023 to Jul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lackrock.com/fundreports</t>
        </is>
      </c>
    </row>
    <row r="18">
      <c r="A18" s="4" t="inlineStr">
        <is>
          <t>Material Fund Change Notice [Text Block]</t>
        </is>
      </c>
    </row>
    <row r="19">
      <c r="A19" s="4" t="inlineStr">
        <is>
          <t>Additional Information Phone Number</t>
        </is>
      </c>
      <c r="B19" s="4" t="inlineStr">
        <is>
          <t>(800) 441-7762</t>
        </is>
      </c>
    </row>
    <row r="20">
      <c r="A20" s="4" t="inlineStr">
        <is>
          <t>Additional Information Website</t>
        </is>
      </c>
      <c r="B20"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21">
      <c r="A21" s="4" t="inlineStr">
        <is>
          <t>Expenses [Text Block]</t>
        </is>
      </c>
      <c r="B21" s="4" t="inlineStr">
        <is>
          <t>What were the Fund costs for the last year? (based on a hypothetical $10,000 investment) Class name Costs of a $10,000 investment Costs paid as a percentage of a $10,000 investment Institutional Shares $28 0.27%</t>
        </is>
      </c>
    </row>
    <row r="22">
      <c r="A22" s="4" t="inlineStr">
        <is>
          <t>Expenses Paid, Amount</t>
        </is>
      </c>
      <c r="B22" s="5" t="n">
        <v>28</v>
      </c>
    </row>
    <row r="23">
      <c r="A23" s="4" t="inlineStr">
        <is>
          <t>Expense Ratio, Percent</t>
        </is>
      </c>
      <c r="B23" s="6" t="n">
        <v>0.0027</v>
      </c>
    </row>
    <row r="24">
      <c r="A24" s="4" t="inlineStr">
        <is>
          <t>Factors Affecting Performance [Text Block]</t>
        </is>
      </c>
      <c r="B24" s="4" t="inlineStr">
        <is>
          <t>How did the Fund perform last year? Although inflation came down over the course of the annual period, it remained above the U.S. Federal Reserve’s (the “Fed”) stated 2% target. The Fed responded by keeping short-term interest rates in a range of 5.25% to 5.50%. The central bank’s decision to keep rates elevated translated to attractive yields on short-term debt. What contributed to performance? During the reporting period, the Fund’s duration and yield curve positioning contributed positively. The Fund’s sector allocations were also a source of positive contribution. What detracted from performance? At a time of positive returns for the broader asset class, no aspect of the Fund's positioning was a significant detractor.</t>
        </is>
      </c>
    </row>
    <row r="25">
      <c r="A25" s="4" t="inlineStr">
        <is>
          <t>Performance Past Does Not Indicate Future [Text]</t>
        </is>
      </c>
      <c r="B25" s="4" t="inlineStr">
        <is>
          <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t>
        </is>
      </c>
    </row>
    <row r="26">
      <c r="A26" s="4" t="inlineStr">
        <is>
          <t>Line Graph [Table Text Block]</t>
        </is>
      </c>
      <c r="B26" s="4" t="inlineStr">
        <is>
          <t>Fund performance Cumulative performance: August 1, 2014 through July 31, 2024 Initial investment of $10,000 Institutional Shares Bloomberg U.S. Aggregate Bond Index ICE BofA 6-Month U.S. Treasury Bill Index Aug 14 10,004 10,110 10,002 Sep 14 10,008 10,042 10,003 Oct 14 10,012 10,140 10,003 Nov 14 10,016 10,212 10,003 Dec 14 10,011 10,222 10,005 Jan 15 10,025 10,436 10,008 Feb 15 10,020 10,338 10,009 Mar 15 10,024 10,386 10,009 Apr 15 10,029 10,349 10,013 May 15 10,035 10,324 10,014 Jun 15 10,040 10,211 10,016 Jul 15 10,045 10,282 10,015 Aug 15 10,050 10,268 10,016 Sep 15 10,055 10,337 10,026 Oct 15 10,059 10,339 10,023 Nov 15 10,065 10,311 10,022 Dec 15 10,061 10,278 10,027 Jan 16 10,067 10,420 10,035 Feb 16 10,074 10,494 10,039 Mar 16 10,103 10,590 10,048 Apr 16 10,110 10,630 10,055 May 16 10,118 10,633 10,056 Jun 16 10,125 10,824 10,068 Jul 16 10,143 10,893 10,071 Aug 16 10,152 10,880 10,072 Sep 16 10,160 10,874 10,081 Oct 16 10,169 10,791 10,087 Nov 16 10,178 10,535 10,089 Dec 16 10,192 10,550 10,094 Jan 17 10,201 10,571 10,102 Feb 17 10,221 10,642 10,107 Mar 17 10,221 10,636 10,107 Apr 17 10,232 10,719 10,115 May 17 10,253 10,801 10,121 Jun 17 10,264 10,790 10,131 Jul 17 10,275 10,837 10,141 Aug 17 10,286 10,934 10,155 Sep 17 10,297 10,882 10,162 Oct 17 10,299 10,888 10,172 Nov 17 10,311 10,874 10,180 Dec 17 10,316 10,924 10,191 Jan 18 10,319 10,798 10,202 Feb 18 10,333 10,696 10,208 Mar 18 10,338 10,764 10,223 Apr 18 10,354 10,684 10,238 May 18 10,383 10,761 10,255 Jun 18 10,392 10,747 10,272 Jul 18 10,412 10,750 10,289 Aug 18 10,443 10,819 10,309 Sep 18 10,463 10,749 10,323 Oct 18 10,475 10,664 10,342 Nov 18 10,497 10,728 10,363 Dec 18 10,513 10,925 10,386 Jan 19 10,559 11,041 10,410 Feb 19 10,581 11,035 10,429 Mar 19 10,617 11,247 10,454 Apr 19 10,630 11,250 10,476 May 19 10,664 11,449 10,501 Jun 19 10,698 11,593 10,530 Jul 19 10,720 11,619 10,550 Aug 19 10,753 11,920 10,578 Sep 19 10,773 11,856 10,596 Oct 19 10,793 11,892 10,623 Nov 19 10,811 11,886 10,635 Dec 19 10,829 11,878 10,653 Jan 20 10,858 12,106 10,669 Feb 20 10,874 12,324 10,697 Mar 20 10,782 12,251 10,752 Apr 20 10,882 12,469 10,753 May 20 10,926 12,527 10,750 Jun 20 10,946 12,606 10,752 Jul 20 10,965 12,795 10,756 Aug 20 10,971 12,691 10,757 Sep 20 10,966 12,684 10,759 Oct 20 10,971 12,628 10,761 Nov 20 10,975 12,752 10,763 Dec 20 10,979 12,769 10,764 Jan 21 10,982 12,678 10,765 Feb 21 10,985 12,495 10,767 Mar 21 10,977 12,338 10,769 Apr 21 10,979 12,436 10,770 May 21 10,993 12,477 10,771 Jun 21 10,985 12,564 10,770 Jul 21 10,987 12,705 10,771 Aug 21 10,989 12,681 10,772 Sep 21 10,992 12,571 10,773 Oct 21 10,983 12,567 10,773 Nov 21 10,974 12,604 10,773 Dec 21 10,977 12,572 10,774 Jan 22 10,958 12,301 10,768 Feb 22 10,949 12,164 10,767 Mar 22 10,909 11,826 10,764 Apr 22 10,902 11,377 10,767 May 22 10,920 11,451 10,780 Jun 22 10,896 11,271 10,772 Jul 22 10,931 11,547 10,782 Aug 22 10,947 11,220 10,797 Sep 22 10,933 10,735 10,814 Oct 22 10,956 10,596 10,832 Nov 22 11,004 10,986 10,871 Dec 22 11,046 10,937 10,918 Jan 23 11,113 11,273 10,955 Feb 23 11,135 10,982 10,986 Mar 23 11,171 11,260 11,045 Apr 23 11,230 11,329 11,083 May 23 11,270 11,205 11,110 Jun 23 11,298 11,165 11,163 Jul 23 11,363 11,158 11,209 Aug 23 11,419 11,086 11,260 Sep 23 11,452 10,805 11,310 Oct 23 11,511 10,634 11,361 Nov 23 11,581 11,116 11,420 Dec 23 11,654 11,541 11,479 Jan 24 11,704 11,510 11,529 Feb 24 11,739 11,347 11,570 Mar 24 11,789 11,452 11,621 Apr 24 11,838 11,162 11,668 May 24 11,888 11,352 11,723 Jun 24 11,949 11,459 11,772 Jul 24 12,023 11,727 11,832 See “Average annual total returns” for additional information on fund .</t>
        </is>
      </c>
    </row>
    <row r="27">
      <c r="A27" s="4" t="inlineStr">
        <is>
          <t>Average Annual Return [Table Text Block]</t>
        </is>
      </c>
      <c r="B27" s="4" t="inlineStr">
        <is>
          <t>Average annual total returns Average Annual Total Returns 1 Year 5 Years 10 Years Institutional Shares ........................................................................................................................................................................................................................................................................................................................................................................................................................................................................................................................................................................................................................................................................................................................................................................................................................................................................................................................................................................................................................................ 5.80 % 2.32 % 1.86 % Bloomberg U.S. Aggregate Bond Index ........................................................................................................................................................................................................................................................................................................................................................................................................................................................................................................................................................................................................................................................................................................................................................................................................................................................................................................................................................................................................................................ 5.10 0.19 1.61 ICE BofA 6-Month U.S. Treasury Bill Index ........................................................................................................................................................................................................................................................................................................................................................................................................................................................................................................................................................................................................................................................................................................................................................................................................................................................................................................................................................................................................................................ 5.58 2.32 1.70</t>
        </is>
      </c>
    </row>
    <row r="28">
      <c r="A28" s="4" t="inlineStr">
        <is>
          <t>No Deduction of Taxes [Text Block]</t>
        </is>
      </c>
      <c r="B28" s="4" t="inlineStr">
        <is>
          <t>Performance results do not reflect the deduction of taxes that a shareholder would pay on fund distributions or on the redemption or sale of fund shares.</t>
        </is>
      </c>
    </row>
    <row r="29">
      <c r="A29" s="4" t="inlineStr">
        <is>
          <t>Performance Table Market Index Changed [Text Block]</t>
        </is>
      </c>
      <c r="B29" s="4" t="inlineStr">
        <is>
          <t xml:space="preserve"> </t>
        </is>
      </c>
    </row>
    <row r="30">
      <c r="A30" s="4" t="inlineStr">
        <is>
          <t>Material Change Description [Text Block]</t>
        </is>
      </c>
      <c r="B30" s="4" t="inlineStr">
        <is>
          <t xml:space="preserve"> </t>
        </is>
      </c>
    </row>
    <row r="31">
      <c r="A31" s="4" t="inlineStr">
        <is>
          <t>Updated Performance Information Location [Text Block]</t>
        </is>
      </c>
      <c r="B31" s="4" t="inlineStr">
        <is>
          <t xml:space="preserve"> </t>
        </is>
      </c>
    </row>
    <row r="32">
      <c r="A32" s="4" t="inlineStr">
        <is>
          <t>AssetsNet</t>
        </is>
      </c>
      <c r="B32" s="5" t="n">
        <v>1133264082</v>
      </c>
    </row>
    <row r="33">
      <c r="A33" s="4" t="inlineStr">
        <is>
          <t>Holdings Count | Holding</t>
        </is>
      </c>
      <c r="B33" s="7" t="n">
        <v>239</v>
      </c>
    </row>
    <row r="34">
      <c r="A34" s="4" t="inlineStr">
        <is>
          <t>Advisory Fees Paid, Amount</t>
        </is>
      </c>
      <c r="B34" s="5" t="n">
        <v>1584361</v>
      </c>
    </row>
    <row r="35">
      <c r="A35" s="4" t="inlineStr">
        <is>
          <t>InvestmentCompanyPortfolioTurnover</t>
        </is>
      </c>
      <c r="B35" s="8" t="n">
        <v>0.34</v>
      </c>
    </row>
    <row r="36">
      <c r="A36" s="4" t="inlineStr">
        <is>
          <t>Additional Fund Statistics [Text Block]</t>
        </is>
      </c>
      <c r="B36" s="4" t="inlineStr">
        <is>
          <t>Key Fund statistics Net Assets ........................................................................................................................................................................................................................................................................................................................................................................................................................................................................................................................................................................................................................................................................................................................................................................................................................................................................................................................................................................................................................................ $1,133,264,082 Number of Portfolio Holdings ........................................................................................................................................................................................................................................................................................................................................................................................................................................................................................................................................................................................................................................................................................................................................................................................................................................................................................................................................................................................................................................ 239 Net Investment Advisory Fees ........................................................................................................................................................................................................................................................................................................................................................................................................................................................................................................................................................................................................................................................................................................................................................................................................................................................................................................................................................................................................................................ $1,584,361 Portfolio Turnover Rate ........................................................................................................................................................................................................................................................................................................................................................................................................................................................................................................................................................................................................................................................................................................................................................................................................................................................................................................................................................................................................................................ 34%</t>
        </is>
      </c>
    </row>
    <row r="37">
      <c r="A37" s="4" t="inlineStr">
        <is>
          <t>Holdings [Text Block]</t>
        </is>
      </c>
      <c r="B37" s="4" t="inlineStr">
        <is>
          <t>Portfolio composition Maturity allocation Investment Type Percent of
Net Assets Corporate Bonds ........................................................................................................................................................................................................................................................................................................................................................................................................................................................................................................................................................................................................................................................................................................................................................................................................................................................................................................................................................................................................................................ 37.0 % Asset-Backed Securities ........................................................................................................................................................................................................................................................................................................................................................................................................................................................................................................................................................................................................................................................................................................................................................................................................................................................................................................................................................................................................................................ 5.5 U.S. Treasury Obligations ........................................................................................................................................................................................................................................................................................................................................................................................................................................................................................................................................................................................................................................................................................................................................................................................................................................................................................................................................................................................................................................ 1.6 Municipal Bonds ........................................................................................................................................................................................................................................................................................................................................................................................................................................................................................................................................................................................................................................................................................................................................................................................................................................................................................................................................................................................................................................ 0.3 Foreign Agency Obligations ........................................................................................................................................................................................................................................................................................................................................................................................................................................................................................................................................................................................................................................................................................................................................................................................................................................................................................................................................................................................................................................ 0.2 Short-Term Securities ........................................................................................................................................................................................................................................................................................................................................................................................................................................................................................................................................................................................................................................................................................................................................................................................................................................................................................................................................................................................................................................ 56.0 Liabilities in Excess of Other Assets ........................................................................................................................................................................................................................................................................................................................................................................................................................................................................................................................................................................................................................................................................................................................................................................................................................................................................................................................................................................................................................................ (0.6 ) Percent of
Net Assets 1-7 days ........................................................................................................................................................................................................................................................................................................................................................................................................................................................................................................................................................................................................................................................................................................................................................................................................................................................................................................................................................................................................................................ 7.5 % 8-14 days ........................................................................................................................................................................................................................................................................................................................................................................................................................................................................................................................................................................................................................................................................................................................................................................................................................................................................................................................................................................................................................................ 6.1 15-30 days ........................................................................................................................................................................................................................................................................................................................................................................................................................................................................................................................................................................................................................................................................................................................................................................................................................................................................................................................................................................................................................................ 3.9 31-60 days ........................................................................................................................................................................................................................................................................................................................................................................................................................................................................................................................................................................................................................................................................................................................................................................................................................................................................................................................................................................................................................................ 8.5 61-90 days ........................................................................................................................................................................................................................................................................................................................................................................................................................................................................................................................................................................................................................................................................................................................................................................................................................................................................................................................................................................................................................................ 10.6 91-120 days ........................................................................................................................................................................................................................................................................................................................................................................................................................................................................................................................................................................................................................................................................................................................................................................................................................................................................................................................................................................................................................................ 10.2 121-150 days ........................................................................................................................................................................................................................................................................................................................................................................................................................................................................................................................................................................................................................................................................................................................................................................................................................................................................................................................................................................................................................................ 1.5 &gt;150 days ........................................................................................................................................................................................................................................................................................................................................................................................................................................................................................................................................................................................................................................................................................................................................................................................................................................................................................................................................................................................................................................ 51.7</t>
        </is>
      </c>
    </row>
    <row r="38">
      <c r="A38" s="4" t="inlineStr">
        <is>
          <t>C000198747</t>
        </is>
      </c>
      <c r="B38" s="4" t="inlineStr">
        <is>
          <t xml:space="preserve"> </t>
        </is>
      </c>
    </row>
    <row r="39">
      <c r="A39" s="3" t="inlineStr">
        <is>
          <t>Shareholder Report [Line Items]</t>
        </is>
      </c>
      <c r="B39" s="4" t="inlineStr">
        <is>
          <t xml:space="preserve"> </t>
        </is>
      </c>
    </row>
    <row r="40">
      <c r="A40" s="4" t="inlineStr">
        <is>
          <t>Fund Name</t>
        </is>
      </c>
      <c r="B40" s="4" t="inlineStr">
        <is>
          <t>BlackRock Short Obligations Fund</t>
        </is>
      </c>
    </row>
    <row r="41">
      <c r="A41" s="4" t="inlineStr">
        <is>
          <t>Class Name</t>
        </is>
      </c>
      <c r="B41" s="4" t="inlineStr">
        <is>
          <t xml:space="preserve">Investor A Shares </t>
        </is>
      </c>
    </row>
    <row r="42">
      <c r="A42" s="4" t="inlineStr">
        <is>
          <t>Trading Symbol</t>
        </is>
      </c>
      <c r="B42" s="4" t="inlineStr">
        <is>
          <t>BASOX</t>
        </is>
      </c>
    </row>
    <row r="43">
      <c r="A43" s="4" t="inlineStr">
        <is>
          <t>Annual or Semi-Annual Statement [Text Block]</t>
        </is>
      </c>
      <c r="B43" s="4" t="inlineStr">
        <is>
          <t>This annual shareholder report contains important information about BlackRock Short Obligations Fund (the “Fund”) for the period of August 1, 2023 to July 31, 2024.</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blackrock.com/fundreports</t>
        </is>
      </c>
    </row>
    <row r="46">
      <c r="A46" s="4" t="inlineStr">
        <is>
          <t>Material Fund Change Notice [Text Block]</t>
        </is>
      </c>
    </row>
    <row r="47">
      <c r="A47" s="4" t="inlineStr">
        <is>
          <t>Additional Information Phone Number</t>
        </is>
      </c>
      <c r="B47" s="4" t="inlineStr">
        <is>
          <t>(800) 441-7762</t>
        </is>
      </c>
    </row>
    <row r="48">
      <c r="A48" s="4" t="inlineStr">
        <is>
          <t>Additional Information Website</t>
        </is>
      </c>
      <c r="B48"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49">
      <c r="A49" s="4" t="inlineStr">
        <is>
          <t>Expenses [Text Block]</t>
        </is>
      </c>
      <c r="B49" s="4" t="inlineStr">
        <is>
          <t>What were the Fund costs for the last year? (based on a hypothetical $10,000 investment) Class name Costs of a $10,000 investment Costs paid as a percentage of a $10,000 investment Investor A Shares $52 0.50%</t>
        </is>
      </c>
    </row>
    <row r="50">
      <c r="A50" s="4" t="inlineStr">
        <is>
          <t>Expenses Paid, Amount</t>
        </is>
      </c>
      <c r="B50" s="5" t="n">
        <v>52</v>
      </c>
    </row>
    <row r="51">
      <c r="A51" s="4" t="inlineStr">
        <is>
          <t>Expense Ratio, Percent</t>
        </is>
      </c>
      <c r="B51" s="6" t="n">
        <v>0.005</v>
      </c>
    </row>
    <row r="52">
      <c r="A52" s="4" t="inlineStr">
        <is>
          <t>Factors Affecting Performance [Text Block]</t>
        </is>
      </c>
      <c r="B52" s="4" t="inlineStr">
        <is>
          <t>How did the Fund perform last year? Although inflation came down over the course of the annual period, it remained above the U.S. Federal Reserve’s (the “Fed”) stated 2% target. The Fed responded by keeping short-term interest rates in a range of 5.25% to 5.50%. The central bank’s decision to keep rates elevated translated to attractive yields on short-term debt. What contributed to performance? During the reporting period, the Fund’s duration and yield curve positioning contributed positively. The Fund’s sector allocations were also a source of positive contribution. What detracted from performance? At a time of positive returns for the broader asset class, no aspect of the Fund's positioning was a significant detractor.</t>
        </is>
      </c>
    </row>
    <row r="53">
      <c r="A53" s="4" t="inlineStr">
        <is>
          <t>Performance Past Does Not Indicate Future [Text]</t>
        </is>
      </c>
      <c r="B53" s="4" t="inlineStr">
        <is>
          <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t>
        </is>
      </c>
    </row>
    <row r="54">
      <c r="A54" s="4" t="inlineStr">
        <is>
          <t>Line Graph [Table Text Block]</t>
        </is>
      </c>
      <c r="B54" s="4" t="inlineStr">
        <is>
          <t>Fund performance Cumulative performance: August 1, 2014 through July 31, 2024 Initial investment of $10,000 Investor A Shares Bloomberg U.S. Aggregate Bond Index ICE BofA 6-Month U.S. Treasury Bill Index Aug 14 10,001 10,110 10,002 Sep 14 9,993 10,042 10,003 Oct 14 9,994 10,140 10,003 Nov 14 9,996 10,212 10,003 Dec 14 9,997 10,222 10,005 Jan 15 9,999 10,436 10,008 Feb 15 10,001 10,338 10,009 Mar 15 10,003 10,386 10,009 Apr 15 10,005 10,349 10,013 May 15 10,007 10,324 10,014 Jun 15 10,010 10,211 10,016 Jul 15 10,012 10,282 10,015 Aug 15 10,004 10,268 10,016 Sep 15 10,016 10,337 10,026 Oct 15 10,018 10,339 10,023 Nov 15 10,021 10,311 10,022 Dec 15 10,014 10,278 10,027 Jan 16 10,018 10,420 10,035 Feb 16 10,022 10,494 10,039 Mar 16 10,047 10,590 10,048 Apr 16 10,052 10,630 10,055 May 16 10,057 10,633 10,056 Jun 16 10,072 10,824 10,068 Jul 16 10,077 10,893 10,071 Aug 16 10,083 10,880 10,072 Sep 16 10,089 10,874 10,081 Oct 16 10,105 10,791 10,087 Nov 16 10,112 10,535 10,089 Dec 16 10,112 10,550 10,094 Jan 17 10,119 10,571 10,102 Feb 17 10,136 10,642 10,107 Mar 17 10,144 10,636 10,107 Apr 17 10,152 10,719 10,115 May 17 10,161 10,801 10,121 Jun 17 10,169 10,790 10,131 Jul 17 10,178 10,837 10,141 Aug 17 10,187 10,934 10,155 Sep 17 10,196 10,882 10,162 Oct 17 10,205 10,888 10,172 Nov 17 10,215 10,874 10,180 Dec 17 10,218 10,924 10,191 Jan 18 10,219 10,798 10,202 Feb 18 10,220 10,696 10,208 Mar 18 10,233 10,764 10,223 Apr 18 10,248 10,684 10,238 May 18 10,264 10,761 10,255 Jun 18 10,281 10,747 10,272 Jul 18 10,298 10,750 10,289 Aug 18 10,317 10,819 10,309 Sep 18 10,335 10,749 10,323 Oct 18 10,354 10,664 10,342 Nov 18 10,363 10,728 10,363 Dec 18 10,388 10,925 10,386 Jan 19 10,421 11,041 10,410 Feb 19 10,442 11,035 10,429 Mar 19 10,475 11,247 10,454 Apr 19 10,496 11,250 10,476 May 19 10,529 11,449 10,501 Jun 19 10,560 11,593 10,530 Jul 19 10,570 11,619 10,550 Aug 19 10,600 11,920 10,578 Sep 19 10,618 11,856 10,596 Oct 19 10,647 11,892 10,623 Nov 19 10,652 11,886 10,635 Dec 19 10,669 11,878 10,653 Jan 20 10,695 12,106 10,669 Feb 20 10,720 12,324 10,697 Mar 20 10,628 12,251 10,752 Apr 20 10,725 12,469 10,753 May 20 10,766 12,527 10,750 Jun 20 10,784 12,606 10,752 Jul 20 10,790 12,795 10,756 Aug 20 10,794 12,691 10,757 Sep 20 10,797 12,684 10,759 Oct 20 10,800 12,628 10,761 Nov 20 10,791 12,752 10,763 Dec 20 10,792 12,769 10,764 Jan 21 10,794 12,678 10,765 Feb 21 10,794 12,495 10,767 Mar 21 10,795 12,338 10,769 Apr 21 10,796 12,436 10,770 May 21 10,796 12,477 10,771 Jun 21 10,796 12,564 10,770 Jul 21 10,797 12,705 10,771 Aug 21 10,797 12,681 10,772 Sep 21 10,786 12,571 10,773 Oct 21 10,776 12,567 10,773 Nov 21 10,776 12,604 10,773 Dec 21 10,765 12,572 10,774 Jan 22 10,755 12,301 10,768 Feb 22 10,734 12,164 10,767 Mar 22 10,703 11,826 10,764 Apr 22 10,694 11,377 10,767 May 22 10,710 11,451 10,780 Jun 22 10,684 11,271 10,772 Jul 22 10,705 11,547 10,782 Aug 22 10,719 11,220 10,797 Sep 22 10,714 10,735 10,814 Oct 22 10,724 10,596 10,832 Nov 22 10,769 10,986 10,871 Dec 22 10,819 10,937 10,918 Jan 23 10,872 11,273 10,955 Feb 23 10,891 10,982 10,986 Mar 23 10,935 11,260 11,045 Apr 23 10,980 11,329 11,083 May 23 11,017 11,205 11,110 Jun 23 11,054 11,165 11,163 Jul 23 11,104 11,158 11,209 Aug 23 11,156 11,086 11,260 Sep 23 11,197 10,805 11,310 Oct 23 11,241 10,634 11,361 Nov 23 11,308 11,116 11,420 Dec 23 11,377 11,541 11,479 Jan 24 11,435 11,510 11,529 Feb 24 11,467 11,347 11,570 Mar 24 11,514 11,452 11,621 Apr 24 11,548 11,162 11,668 May 24 11,606 11,352 11,723 Jun 24 11,652 11,459 11,772 Jul 24 11,722 11,727 11,832 See “Average annual total returns” for additional information on fund .</t>
        </is>
      </c>
    </row>
    <row r="55">
      <c r="A55" s="4" t="inlineStr">
        <is>
          <t>Average Annual Return [Table Text Block]</t>
        </is>
      </c>
      <c r="B55" s="4" t="inlineStr">
        <is>
          <t>Average annual total returns Average Annual Total Returns 1 Year 5 Years 10 Years Investor A Shares ........................................................................................................................................................................................................................................................................................................................................................................................................................................................................................................................................................................................................................................................................................................................................................................................................................................................................................................................................................................................................................................ 5.56 % 2.09 % 1.60 % Bloomberg U.S. Aggregate Bond Index ........................................................................................................................................................................................................................................................................................................................................................................................................................................................................................................................................................................................................................................................................................................................................................................................................................................................................................................................................................................................................................................ 5.10 0.19 1.61 ICE BofA 6-Month U.S. Treasury Bill Index ........................................................................................................................................................................................................................................................................................................................................................................................................................................................................................................................................................................................................................................................................................................................................................................................................................................................................................................................................................................................................................................ 5.58 2.32 1.70</t>
        </is>
      </c>
    </row>
    <row r="56">
      <c r="A56" s="4" t="inlineStr">
        <is>
          <t>No Deduction of Taxes [Text Block]</t>
        </is>
      </c>
      <c r="B56" s="4" t="inlineStr">
        <is>
          <t>Performance results do not reflect the deduction of taxes that a shareholder would pay on fund distributions or on the redemption or sale of fund shares.</t>
        </is>
      </c>
    </row>
    <row r="57">
      <c r="A57" s="4" t="inlineStr">
        <is>
          <t>Performance Table Market Index Changed [Text Block]</t>
        </is>
      </c>
      <c r="B57" s="4" t="inlineStr">
        <is>
          <t xml:space="preserve"> </t>
        </is>
      </c>
    </row>
    <row r="58">
      <c r="A58" s="4" t="inlineStr">
        <is>
          <t>Material Change Description [Text Block]</t>
        </is>
      </c>
      <c r="B58" s="4" t="inlineStr">
        <is>
          <t xml:space="preserve"> </t>
        </is>
      </c>
    </row>
    <row r="59">
      <c r="A59" s="4" t="inlineStr">
        <is>
          <t>Updated Performance Information Location [Text Block]</t>
        </is>
      </c>
      <c r="B59" s="4" t="inlineStr">
        <is>
          <t xml:space="preserve"> </t>
        </is>
      </c>
    </row>
    <row r="60">
      <c r="A60" s="4" t="inlineStr">
        <is>
          <t>AssetsNet</t>
        </is>
      </c>
      <c r="B60" s="5" t="n">
        <v>1133264082</v>
      </c>
    </row>
    <row r="61">
      <c r="A61" s="4" t="inlineStr">
        <is>
          <t>Holdings Count | Holding</t>
        </is>
      </c>
      <c r="B61" s="7" t="n">
        <v>239</v>
      </c>
    </row>
    <row r="62">
      <c r="A62" s="4" t="inlineStr">
        <is>
          <t>Advisory Fees Paid, Amount</t>
        </is>
      </c>
      <c r="B62" s="5" t="n">
        <v>1584361</v>
      </c>
    </row>
    <row r="63">
      <c r="A63" s="4" t="inlineStr">
        <is>
          <t>InvestmentCompanyPortfolioTurnover</t>
        </is>
      </c>
      <c r="B63" s="8" t="n">
        <v>0.34</v>
      </c>
    </row>
    <row r="64">
      <c r="A64" s="4" t="inlineStr">
        <is>
          <t>Additional Fund Statistics [Text Block]</t>
        </is>
      </c>
      <c r="B64" s="4" t="inlineStr">
        <is>
          <t>Key Fund statistics Net Assets ........................................................................................................................................................................................................................................................................................................................................................................................................................................................................................................................................................................................................................................................................................................................................................................................................................................................................................................................................................................................................................................ $1,133,264,082 Number of Portfolio Holdings ........................................................................................................................................................................................................................................................................................................................................................................................................................................................................................................................................................................................................................................................................................................................................................................................................................................................................................................................................................................................................................................ 239 Net Investment Advisory Fees ........................................................................................................................................................................................................................................................................................................................................................................................................................................................................................................................................................................................................................................................................................................................................................................................................................................................................................................................................................................................................................................ $1,584,361 Portfolio Turnover Rate ........................................................................................................................................................................................................................................................................................................................................................................................................................................................................................................................................................................................................................................................................................................................................................................................................................................................................................................................................................................................................................................ 34%</t>
        </is>
      </c>
    </row>
    <row r="65">
      <c r="A65" s="4" t="inlineStr">
        <is>
          <t>Holdings [Text Block]</t>
        </is>
      </c>
      <c r="B65" s="4" t="inlineStr">
        <is>
          <t>Portfolio composition Maturity allocation Investment Type Percent of
Net Assets Corporate Bonds ........................................................................................................................................................................................................................................................................................................................................................................................................................................................................................................................................................................................................................................................................................................................................................................................................................................................................................................................................................................................................................................ 37.0 % Asset-Backed Securities ........................................................................................................................................................................................................................................................................................................................................................................................................................................................................................................................................................................................................................................................................................................................................................................................................................................................................................................................................................................................................................................ 5.5 U.S. Treasury Obligations ........................................................................................................................................................................................................................................................................................................................................................................................................................................................................................................................................................................................................................................................................................................................................................................................................................................................................................................................................................................................................................................ 1.6 Municipal Bonds ........................................................................................................................................................................................................................................................................................................................................................................................................................................................................................................................................................................................................................................................................................................................................................................................................................................................................................................................................................................................................................................ 0.3 Foreign Agency Obligations ........................................................................................................................................................................................................................................................................................................................................................................................................................................................................................................................................................................................................................................................................................................................................................................................................................................................................................................................................................................................................................................ 0.2 Short-Term Securities ........................................................................................................................................................................................................................................................................................................................................................................................................................................................................................................................................................................................................................................................................................................................................................................................................................................................................................................................................................................................................................................ 56.0 Liabilities in Excess of Other Assets ........................................................................................................................................................................................................................................................................................................................................................................................................................................................................................................................................................................................................................................................................................................................................................................................................................................................................................................................................................................................................................................ (0.6 ) Percent of
Net Assets 1-7 days ........................................................................................................................................................................................................................................................................................................................................................................................................................................................................................................................................................................................................................................................................................................................................................................................................................................................................................................................................................................................................................................ 7.5 % 8-14 days ........................................................................................................................................................................................................................................................................................................................................................................................................................................................................................................................................................................................................................................................................................................................................................................................................................................................................................................................................................................................................................................ 6.1 15-30 days ........................................................................................................................................................................................................................................................................................................................................................................................................................................................................................................................................................................................................................................................................................................................................................................................................................................................................................................................................................................................................................................ 3.9 31-60 days ........................................................................................................................................................................................................................................................................................................................................................................................................................................................................................................................................................................................................................................................................................................................................................................................................................................................................................................................................................................................................................................ 8.5 61-90 days ........................................................................................................................................................................................................................................................................................................................................................................................................................................................................................................................................................................................................................................................................................................................................................................................................................................................................................................................................................................................................................................ 10.6 91-120 days ........................................................................................................................................................................................................................................................................................................................................................................................................................................................................................................................................................................................................................................................................................................................................................................................................................................................................................................................................................................................................................................ 10.2 121-150 days ........................................................................................................................................................................................................................................................................................................................................................................................................................................................................................................................................................................................................................................................................................................................................................................................................................................................................................................................................................................................................................................ 1.5 &gt;150 days ........................................................................................................................................................................................................................................................................................................................................................................................................................................................................................................................................................................................................................................................................................................................................................................................................................................................................................................................................................................................................................................ 51.7</t>
        </is>
      </c>
    </row>
    <row r="66">
      <c r="A66" s="4" t="inlineStr">
        <is>
          <t>C000119004</t>
        </is>
      </c>
      <c r="B66" s="4" t="inlineStr">
        <is>
          <t xml:space="preserve"> </t>
        </is>
      </c>
    </row>
    <row r="67">
      <c r="A67" s="3" t="inlineStr">
        <is>
          <t>Shareholder Report [Line Items]</t>
        </is>
      </c>
      <c r="B67" s="4" t="inlineStr">
        <is>
          <t xml:space="preserve"> </t>
        </is>
      </c>
    </row>
    <row r="68">
      <c r="A68" s="4" t="inlineStr">
        <is>
          <t>Fund Name</t>
        </is>
      </c>
      <c r="B68" s="4" t="inlineStr">
        <is>
          <t>BlackRock Short Obligations Fund</t>
        </is>
      </c>
    </row>
    <row r="69">
      <c r="A69" s="4" t="inlineStr">
        <is>
          <t>Class Name</t>
        </is>
      </c>
      <c r="B69" s="4" t="inlineStr">
        <is>
          <t xml:space="preserve">Class K Shares </t>
        </is>
      </c>
    </row>
    <row r="70">
      <c r="A70" s="4" t="inlineStr">
        <is>
          <t>Trading Symbol</t>
        </is>
      </c>
      <c r="B70" s="4" t="inlineStr">
        <is>
          <t>BBSOX</t>
        </is>
      </c>
    </row>
    <row r="71">
      <c r="A71" s="4" t="inlineStr">
        <is>
          <t>Annual or Semi-Annual Statement [Text Block]</t>
        </is>
      </c>
      <c r="B71" s="4" t="inlineStr">
        <is>
          <t>This annual shareholder report contains important information about BlackRock Short Obligations Fund (the “Fund”) for the period of August 1, 2023 to July 31, 2024.</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blackrock.com/fundreports</t>
        </is>
      </c>
    </row>
    <row r="74">
      <c r="A74" s="4" t="inlineStr">
        <is>
          <t>Material Fund Change Notice [Text Block]</t>
        </is>
      </c>
    </row>
    <row r="75">
      <c r="A75" s="4" t="inlineStr">
        <is>
          <t>Additional Information Phone Number</t>
        </is>
      </c>
      <c r="B75" s="4" t="inlineStr">
        <is>
          <t>(800) 441-7762</t>
        </is>
      </c>
    </row>
    <row r="76">
      <c r="A76" s="4" t="inlineStr">
        <is>
          <t>Additional Information Website</t>
        </is>
      </c>
      <c r="B76"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77">
      <c r="A77" s="4" t="inlineStr">
        <is>
          <t>Expenses [Text Block]</t>
        </is>
      </c>
      <c r="B77" s="4" t="inlineStr">
        <is>
          <t>What were the Fund costs for the last year? (based on a hypothetical $10,000 investment) Class name Costs of a $10,000 investment Costs paid as a percentage of a $10,000 investment Class K Shares $21 0.20%</t>
        </is>
      </c>
    </row>
    <row r="78">
      <c r="A78" s="4" t="inlineStr">
        <is>
          <t>Expenses Paid, Amount</t>
        </is>
      </c>
      <c r="B78" s="5" t="n">
        <v>21</v>
      </c>
    </row>
    <row r="79">
      <c r="A79" s="4" t="inlineStr">
        <is>
          <t>Expense Ratio, Percent</t>
        </is>
      </c>
      <c r="B79" s="6" t="n">
        <v>0.002</v>
      </c>
    </row>
    <row r="80">
      <c r="A80" s="4" t="inlineStr">
        <is>
          <t>Factors Affecting Performance [Text Block]</t>
        </is>
      </c>
      <c r="B80" s="4" t="inlineStr">
        <is>
          <t>How did the Fund perform last year? Although inflation came down over the course of the annual period, it remained above the U.S. Federal Reserve’s (the “Fed”) stated 2% target. The Fed responded by keeping short-term interest rates in a range of 5.25% to 5.50%. The central bank’s decision to keep rates elevated translated to attractive yields on short-term debt. What contributed to performance? During the reporting period, the Fund’s duration and yield curve positioning contributed positively. The Fund’s sector allocations were also a source of positive contribution. What detracted from performance? At a time of positive returns for the broader asset class, no aspect of the Fund's positioning was a significant detractor.</t>
        </is>
      </c>
    </row>
    <row r="81">
      <c r="A81" s="4" t="inlineStr">
        <is>
          <t>Performance Past Does Not Indicate Future [Text]</t>
        </is>
      </c>
      <c r="B81" s="4" t="inlineStr">
        <is>
          <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t>
        </is>
      </c>
    </row>
    <row r="82">
      <c r="A82" s="4" t="inlineStr">
        <is>
          <t>Line Graph [Table Text Block]</t>
        </is>
      </c>
      <c r="B82" s="4" t="inlineStr">
        <is>
          <t>Fund performance Cumulative performance: August 1, 2014 through July 31, 2024 Initial investment of $10,000 Class K Shares Bloomberg U.S. Aggregate Bond Index ICE BofA 6-Month U.S. Treasury Bill Index Aug 14 10,004 10,110 10,002 Sep 14 9,998 10,042 10,003 Oct 14 10,003 10,140 10,003 Nov 14 10,007 10,212 10,003 Dec 14 10,012 10,222 10,005 Jan 15 10,017 10,436 10,008 Feb 15 10,021 10,338 10,009 Mar 15 10,026 10,386 10,009 Apr 15 10,031 10,349 10,013 May 15 10,036 10,324 10,014 Jun 15 10,042 10,211 10,016 Jul 15 10,047 10,282 10,015 Aug 15 10,042 10,268 10,016 Sep 15 10,057 10,337 10,026 Oct 15 10,062 10,339 10,023 Nov 15 10,068 10,311 10,022 Dec 15 10,064 10,278 10,027 Jan 16 10,071 10,420 10,035 Feb 16 10,078 10,494 10,039 Mar 16 10,106 10,590 10,048 Apr 16 10,114 10,630 10,055 May 16 10,122 10,633 10,056 Jun 16 10,140 10,824 10,068 Jul 16 10,148 10,893 10,071 Aug 16 10,157 10,880 10,072 Sep 16 10,166 10,874 10,081 Oct 16 10,185 10,791 10,087 Nov 16 10,195 10,535 10,089 Dec 16 10,198 10,550 10,094 Jan 17 10,208 10,571 10,102 Feb 17 10,228 10,642 10,107 Mar 17 10,240 10,636 10,107 Apr 17 10,250 10,719 10,115 May 17 10,262 10,801 10,121 Jun 17 10,273 10,790 10,131 Jul 17 10,285 10,837 10,141 Aug 17 10,297 10,934 10,155 Sep 17 10,309 10,882 10,162 Oct 17 10,322 10,888 10,172 Nov 17 10,335 10,874 10,180 Dec 17 10,341 10,924 10,191 Jan 18 10,346 10,798 10,202 Feb 18 10,349 10,696 10,208 Mar 18 10,366 10,764 10,223 Apr 18 10,383 10,684 10,238 May 18 10,412 10,761 10,255 Jun 18 10,421 10,747 10,272 Jul 18 10,442 10,750 10,289 Aug 18 10,473 10,819 10,309 Sep 18 10,494 10,749 10,323 Oct 18 10,506 10,664 10,342 Nov 18 10,528 10,728 10,363 Dec 18 10,545 10,925 10,386 Jan 19 10,591 11,041 10,410 Feb 19 10,615 11,035 10,429 Mar 19 10,640 11,247 10,454 Apr 19 10,665 11,250 10,476 May 19 10,700 11,449 10,501 Jun 19 10,734 11,593 10,530 Jul 19 10,757 11,619 10,550 Aug 19 10,780 11,920 10,578 Sep 19 10,801 11,856 10,596 Oct 19 10,832 11,892 10,623 Nov 19 10,841 11,886 10,635 Dec 19 10,860 11,878 10,653 Jan 20 10,890 12,106 10,669 Feb 20 10,918 12,324 10,697 Mar 20 10,826 12,251 10,752 Apr 20 10,928 12,469 10,753 May 20 10,973 12,527 10,750 Jun 20 10,993 12,606 10,752 Jul 20 11,002 12,795 10,756 Aug 20 11,009 12,691 10,757 Sep 20 11,015 12,684 10,759 Oct 20 11,020 12,628 10,761 Nov 20 11,025 12,752 10,763 Dec 20 11,029 12,769 10,764 Jan 21 11,033 12,678 10,765 Feb 21 11,025 12,495 10,767 Mar 21 11,029 12,338 10,769 Apr 21 11,032 12,436 10,770 May 21 11,036 12,477 10,771 Jun 21 11,039 12,564 10,770 Jul 21 11,042 12,705 10,771 Aug 21 11,045 12,681 10,772 Sep 21 11,036 12,571 10,773 Oct 21 11,039 12,567 10,773 Nov 21 11,031 12,604 10,773 Dec 21 11,024 12,572 10,774 Jan 22 11,016 12,301 10,768 Feb 22 10,997 12,164 10,767 Mar 22 10,968 11,826 10,764 Apr 22 10,962 11,377 10,767 May 22 10,980 11,451 10,780 Jun 22 10,957 11,271 10,772 Jul 22 10,981 11,547 10,782 Aug 22 10,998 11,220 10,797 Sep 22 10,996 10,735 10,814 Oct 22 11,008 10,596 10,832 Nov 22 11,057 10,986 10,871 Dec 22 11,112 10,937 10,918 Jan 23 11,169 11,273 10,955 Feb 23 11,191 10,982 10,986 Mar 23 11,239 11,260 11,045 Apr 23 11,288 11,329 11,083 May 23 11,329 11,205 11,110 Jun 23 11,369 11,165 11,163 Jul 23 11,424 11,158 11,209 Aug 23 11,480 11,086 11,260 Sep 23 11,526 10,805 11,310 Oct 23 11,574 10,634 11,361 Nov 23 11,645 11,116 11,420 Dec 23 11,719 11,541 11,479 Jan 24 11,770 11,510 11,529 Feb 24 11,807 11,347 11,570 Mar 24 11,858 11,452 11,621 Apr 24 11,907 11,162 11,668 May 24 11,970 11,352 11,723 Jun 24 12,020 11,459 11,772 Jul 24 12,096 11,727 11,832 See “Average annual total returns” for additional information on fund .</t>
        </is>
      </c>
    </row>
    <row r="83">
      <c r="A83" s="4" t="inlineStr">
        <is>
          <t>Average Annual Return [Table Text Block]</t>
        </is>
      </c>
      <c r="B83" s="4" t="inlineStr">
        <is>
          <t>Average annual total returns Average Annual Total Returns 1 Year 5 Years 10 Years Class K Shares ........................................................................................................................................................................................................................................................................................................................................................................................................................................................................................................................................................................................................................................................................................................................................................................................................................................................................................................................................................................................................................................ 5.88 % 2.37 % 1.92 % Bloomberg U.S. Aggregate Bond Index ........................................................................................................................................................................................................................................................................................................................................................................................................................................................................................................................................................................................................................................................................................................................................................................................................................................................................................................................................................................................................................................ 5.10 0.19 1.61 ICE BofA 6-Month U.S. Treasury Bill Index ........................................................................................................................................................................................................................................................................................................................................................................................................................................................................................................................................................................................................................................................................................................................................................................................................................................................................................................................................................................................................................................ 5.58 2.32 1.70</t>
        </is>
      </c>
    </row>
    <row r="84">
      <c r="A84" s="4" t="inlineStr">
        <is>
          <t>No Deduction of Taxes [Text Block]</t>
        </is>
      </c>
      <c r="B84" s="4" t="inlineStr">
        <is>
          <t>Performance results do not reflect the deduction of taxes that a shareholder would pay on fund distributions or on the redemption or sale of fund shares.</t>
        </is>
      </c>
    </row>
    <row r="85">
      <c r="A85" s="4" t="inlineStr">
        <is>
          <t>Performance Table Market Index Changed [Text Block]</t>
        </is>
      </c>
      <c r="B85" s="4" t="inlineStr">
        <is>
          <t xml:space="preserve"> </t>
        </is>
      </c>
    </row>
    <row r="86">
      <c r="A86" s="4" t="inlineStr">
        <is>
          <t>Material Change Description [Text Block]</t>
        </is>
      </c>
      <c r="B86" s="4" t="inlineStr">
        <is>
          <t xml:space="preserve"> </t>
        </is>
      </c>
    </row>
    <row r="87">
      <c r="A87" s="4" t="inlineStr">
        <is>
          <t>Updated Performance Information Location [Text Block]</t>
        </is>
      </c>
      <c r="B87" s="4" t="inlineStr">
        <is>
          <t xml:space="preserve"> </t>
        </is>
      </c>
    </row>
    <row r="88">
      <c r="A88" s="4" t="inlineStr">
        <is>
          <t>AssetsNet</t>
        </is>
      </c>
      <c r="B88" s="5" t="n">
        <v>1133264082</v>
      </c>
    </row>
    <row r="89">
      <c r="A89" s="4" t="inlineStr">
        <is>
          <t>Holdings Count | Holding</t>
        </is>
      </c>
      <c r="B89" s="7" t="n">
        <v>239</v>
      </c>
    </row>
    <row r="90">
      <c r="A90" s="4" t="inlineStr">
        <is>
          <t>Advisory Fees Paid, Amount</t>
        </is>
      </c>
      <c r="B90" s="5" t="n">
        <v>1584361</v>
      </c>
    </row>
    <row r="91">
      <c r="A91" s="4" t="inlineStr">
        <is>
          <t>InvestmentCompanyPortfolioTurnover</t>
        </is>
      </c>
      <c r="B91" s="8" t="n">
        <v>0.34</v>
      </c>
    </row>
    <row r="92">
      <c r="A92" s="4" t="inlineStr">
        <is>
          <t>Additional Fund Statistics [Text Block]</t>
        </is>
      </c>
      <c r="B92" s="4" t="inlineStr">
        <is>
          <t>Key Fund statistics Net Assets ........................................................................................................................................................................................................................................................................................................................................................................................................................................................................................................................................................................................................................................................................................................................................................................................................................................................................................................................................................................................................................................ $1,133,264,082 Number of Portfolio Holdings ........................................................................................................................................................................................................................................................................................................................................................................................................................................................................................................................................................................................................................................................................................................................................................................................................................................................................................................................................................................................................................................ 239 Net Investment Advisory Fees ........................................................................................................................................................................................................................................................................................................................................................................................................................................................................................................................................................................................................................................................................................................................................................................................................................................................................................................................................................................................................................................ $1,584,361 Portfolio Turnover Rate ........................................................................................................................................................................................................................................................................................................................................................................................................................................................................................................................................................................................................................................................................................................................................................................................................................................................................................................................................................................................................................................ 34%</t>
        </is>
      </c>
    </row>
    <row r="93">
      <c r="A93" s="4" t="inlineStr">
        <is>
          <t>Holdings [Text Block]</t>
        </is>
      </c>
      <c r="B93" s="4" t="inlineStr">
        <is>
          <t>Portfolio composition Maturity allocation Investment Type Percent of
Net Assets Corporate Bonds ........................................................................................................................................................................................................................................................................................................................................................................................................................................................................................................................................................................................................................................................................................................................................................................................................................................................................................................................................................................................................................................ 37.0 % Asset-Backed Securities ........................................................................................................................................................................................................................................................................................................................................................................................................................................................................................................................................................................................................................................................................................................................................................................................................................................................................................................................................................................................................................................ 5.5 U.S. Treasury Obligations ........................................................................................................................................................................................................................................................................................................................................................................................................................................................................................................................................................................................................................................................................................................................................................................................................................................................................................................................................................................................................................................ 1.6 Municipal Bonds ........................................................................................................................................................................................................................................................................................................................................................................................................................................................................................................................................................................................................................................................................................................................................................................................................................................................................................................................................................................................................................................ 0.3 Foreign Agency Obligations ........................................................................................................................................................................................................................................................................................................................................................................................................................................................................................................................................................................................................................................................................................................................................................................................................................................................................................................................................................................................................................................ 0.2 Short-Term Securities ........................................................................................................................................................................................................................................................................................................................................................................................................................................................................................................................................................................................................................................................................................................................................................................................................................................................................................................................................................................................................................................ 56.0 Liabilities in Excess of Other Assets ........................................................................................................................................................................................................................................................................................................................................................................................................................................................................................................................................................................................................................................................................................................................................................................................................................................................................................................................................................................................................................................ (0.6 ) Percent of
Net Assets 1-7 days ........................................................................................................................................................................................................................................................................................................................................................................................................................................................................................................................................................................................................................................................................................................................................................................................................................................................................................................................................................................................................................................ 7.5 % 8-14 days ........................................................................................................................................................................................................................................................................................................................................................................................................................................................................................................................................................................................................................................................................................................................................................................................................................................................................................................................................................................................................................................ 6.1 15-30 days ........................................................................................................................................................................................................................................................................................................................................................................................................................................................................................................................................................................................................................................................................................................................................................................................................................................................................................................................................................................................................................................ 3.9 31-60 days ........................................................................................................................................................................................................................................................................................................................................................................................................................................................................................................................................................................................................................................................................................................................................................................................................................................................................................................................................................................................................................................ 8.5 61-90 days ........................................................................................................................................................................................................................................................................................................................................................................................................................................................................................................................................................................................................................................................................................................................................................................................................................................................................................................................................................................................................................................ 10.6 91-120 days ........................................................................................................................................................................................................................................................................................................................................................................................................................................................................................................................................................................................................................................................................................................................................................................................................................................................................................................................................................................................................................................ 10.2 121-150 days ........................................................................................................................................................................................................................................................................................................................................................................................................................................................................................................................................................................................................................................................................................................................................................................................................................................................................................................................................................................................................................................ 1.5 &gt;150 days ........................................................................................................................................................................................................................................................................................................................................................................................................................................................................................................................................................................................................................................................................................................................................................................................................................................................................................................................................................................................................................................ 5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Q29"/>
  <sheetViews>
    <sheetView workbookViewId="0">
      <selection activeCell="A1" sqref="A1"/>
    </sheetView>
  </sheetViews>
  <sheetFormatPr baseColWidth="8" defaultRowHeight="15"/>
  <cols>
    <col width="51" customWidth="1" min="1" max="1"/>
    <col width="36"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3"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3"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3"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3"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3" customWidth="1" min="77" max="77"/>
    <col width="14"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3" customWidth="1" min="89" max="89"/>
    <col width="14"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3" customWidth="1" min="101" max="101"/>
    <col width="14"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3" customWidth="1" min="113" max="113"/>
    <col width="14"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s>
  <sheetData>
    <row r="1">
      <c r="A1" s="1" t="inlineStr">
        <is>
          <t>Shareholder Report, Line Graph (Details) - USD ($)</t>
        </is>
      </c>
      <c r="B1" s="2" t="inlineStr">
        <is>
          <t>1 Months Ended</t>
        </is>
      </c>
    </row>
    <row r="2">
      <c r="B2" s="2" t="inlineStr">
        <is>
          <t>Aug. 31, 2014</t>
        </is>
      </c>
      <c r="C2" s="2" t="inlineStr">
        <is>
          <t>Jul. 31, 2024</t>
        </is>
      </c>
      <c r="D2" s="2" t="inlineStr">
        <is>
          <t>Jun. 30, 2024</t>
        </is>
      </c>
      <c r="E2" s="2" t="inlineStr">
        <is>
          <t>May 31, 2024</t>
        </is>
      </c>
      <c r="F2" s="2" t="inlineStr">
        <is>
          <t>Apr. 30, 2024</t>
        </is>
      </c>
      <c r="G2" s="2" t="inlineStr">
        <is>
          <t>Mar. 31, 2024</t>
        </is>
      </c>
      <c r="H2" s="2" t="inlineStr">
        <is>
          <t>Feb. 29, 2024</t>
        </is>
      </c>
      <c r="I2" s="2" t="inlineStr">
        <is>
          <t>Jan. 31, 2024</t>
        </is>
      </c>
      <c r="J2" s="2" t="inlineStr">
        <is>
          <t>Dec. 31, 2023</t>
        </is>
      </c>
      <c r="K2" s="2" t="inlineStr">
        <is>
          <t>Nov. 30, 2023</t>
        </is>
      </c>
      <c r="L2" s="2" t="inlineStr">
        <is>
          <t>Oct. 31, 2023</t>
        </is>
      </c>
      <c r="M2" s="2" t="inlineStr">
        <is>
          <t>Sep. 30, 2023</t>
        </is>
      </c>
      <c r="N2" s="2" t="inlineStr">
        <is>
          <t>Aug. 31, 2023</t>
        </is>
      </c>
      <c r="O2" s="2" t="inlineStr">
        <is>
          <t>Jul. 31, 2023</t>
        </is>
      </c>
      <c r="P2" s="2" t="inlineStr">
        <is>
          <t>Jun. 30, 2023</t>
        </is>
      </c>
      <c r="Q2" s="2" t="inlineStr">
        <is>
          <t>May 31, 2023</t>
        </is>
      </c>
      <c r="R2" s="2" t="inlineStr">
        <is>
          <t>Apr. 30, 2023</t>
        </is>
      </c>
      <c r="S2" s="2" t="inlineStr">
        <is>
          <t>Mar. 31, 2023</t>
        </is>
      </c>
      <c r="T2" s="2" t="inlineStr">
        <is>
          <t>Feb. 28, 2023</t>
        </is>
      </c>
      <c r="U2" s="2" t="inlineStr">
        <is>
          <t>Jan. 31, 2023</t>
        </is>
      </c>
      <c r="V2" s="2" t="inlineStr">
        <is>
          <t>Dec. 31, 2022</t>
        </is>
      </c>
      <c r="W2" s="2" t="inlineStr">
        <is>
          <t>Nov. 30, 2022</t>
        </is>
      </c>
      <c r="X2" s="2" t="inlineStr">
        <is>
          <t>Oct. 31, 2022</t>
        </is>
      </c>
      <c r="Y2" s="2" t="inlineStr">
        <is>
          <t>Sep. 30, 2022</t>
        </is>
      </c>
      <c r="Z2" s="2" t="inlineStr">
        <is>
          <t>Aug. 31, 2022</t>
        </is>
      </c>
      <c r="AA2" s="2" t="inlineStr">
        <is>
          <t>Jul. 31, 2022</t>
        </is>
      </c>
      <c r="AB2" s="2" t="inlineStr">
        <is>
          <t>Jun. 30, 2022</t>
        </is>
      </c>
      <c r="AC2" s="2" t="inlineStr">
        <is>
          <t>May 31, 2022</t>
        </is>
      </c>
      <c r="AD2" s="2" t="inlineStr">
        <is>
          <t>Apr. 30, 2022</t>
        </is>
      </c>
      <c r="AE2" s="2" t="inlineStr">
        <is>
          <t>Mar. 31, 2022</t>
        </is>
      </c>
      <c r="AF2" s="2" t="inlineStr">
        <is>
          <t>Feb. 28, 2022</t>
        </is>
      </c>
      <c r="AG2" s="2" t="inlineStr">
        <is>
          <t>Jan. 31, 2022</t>
        </is>
      </c>
      <c r="AH2" s="2" t="inlineStr">
        <is>
          <t>Dec. 31, 2021</t>
        </is>
      </c>
      <c r="AI2" s="2" t="inlineStr">
        <is>
          <t>Nov. 30, 2021</t>
        </is>
      </c>
      <c r="AJ2" s="2" t="inlineStr">
        <is>
          <t>Oct. 31, 2021</t>
        </is>
      </c>
      <c r="AK2" s="2" t="inlineStr">
        <is>
          <t>Sep. 30, 2021</t>
        </is>
      </c>
      <c r="AL2" s="2" t="inlineStr">
        <is>
          <t>Aug. 31, 2021</t>
        </is>
      </c>
      <c r="AM2" s="2" t="inlineStr">
        <is>
          <t>Jul. 31, 2021</t>
        </is>
      </c>
      <c r="AN2" s="2" t="inlineStr">
        <is>
          <t>Jun. 30, 2021</t>
        </is>
      </c>
      <c r="AO2" s="2" t="inlineStr">
        <is>
          <t>May 31, 2021</t>
        </is>
      </c>
      <c r="AP2" s="2" t="inlineStr">
        <is>
          <t>Apr. 30, 2021</t>
        </is>
      </c>
      <c r="AQ2" s="2" t="inlineStr">
        <is>
          <t>Mar. 31, 2021</t>
        </is>
      </c>
      <c r="AR2" s="2" t="inlineStr">
        <is>
          <t>Feb. 28, 2021</t>
        </is>
      </c>
      <c r="AS2" s="2" t="inlineStr">
        <is>
          <t>Jan. 31, 2021</t>
        </is>
      </c>
      <c r="AT2" s="2" t="inlineStr">
        <is>
          <t>Dec. 31, 2020</t>
        </is>
      </c>
      <c r="AU2" s="2" t="inlineStr">
        <is>
          <t>Nov. 30, 2020</t>
        </is>
      </c>
      <c r="AV2" s="2" t="inlineStr">
        <is>
          <t>Oct. 31, 2020</t>
        </is>
      </c>
      <c r="AW2" s="2" t="inlineStr">
        <is>
          <t>Sep. 30, 2020</t>
        </is>
      </c>
      <c r="AX2" s="2" t="inlineStr">
        <is>
          <t>Aug. 31, 2020</t>
        </is>
      </c>
      <c r="AY2" s="2" t="inlineStr">
        <is>
          <t>Jul. 31, 2020</t>
        </is>
      </c>
      <c r="AZ2" s="2" t="inlineStr">
        <is>
          <t>Jun. 30, 2020</t>
        </is>
      </c>
      <c r="BA2" s="2" t="inlineStr">
        <is>
          <t>May 31, 2020</t>
        </is>
      </c>
      <c r="BB2" s="2" t="inlineStr">
        <is>
          <t>Apr. 30, 2020</t>
        </is>
      </c>
      <c r="BC2" s="2" t="inlineStr">
        <is>
          <t>Mar. 31, 2020</t>
        </is>
      </c>
      <c r="BD2" s="2" t="inlineStr">
        <is>
          <t>Feb. 29, 2020</t>
        </is>
      </c>
      <c r="BE2" s="2" t="inlineStr">
        <is>
          <t>Jan. 31, 2020</t>
        </is>
      </c>
      <c r="BF2" s="2" t="inlineStr">
        <is>
          <t>Dec. 31, 2019</t>
        </is>
      </c>
      <c r="BG2" s="2" t="inlineStr">
        <is>
          <t>Nov. 30, 2019</t>
        </is>
      </c>
      <c r="BH2" s="2" t="inlineStr">
        <is>
          <t>Oct. 31, 2019</t>
        </is>
      </c>
      <c r="BI2" s="2" t="inlineStr">
        <is>
          <t>Sep. 30, 2019</t>
        </is>
      </c>
      <c r="BJ2" s="2" t="inlineStr">
        <is>
          <t>Aug. 31, 2019</t>
        </is>
      </c>
      <c r="BK2" s="2" t="inlineStr">
        <is>
          <t>Jul. 31, 2019</t>
        </is>
      </c>
      <c r="BL2" s="2" t="inlineStr">
        <is>
          <t>Jun. 30, 2019</t>
        </is>
      </c>
      <c r="BM2" s="2" t="inlineStr">
        <is>
          <t>May 31, 2019</t>
        </is>
      </c>
      <c r="BN2" s="2" t="inlineStr">
        <is>
          <t>Apr. 30, 2019</t>
        </is>
      </c>
      <c r="BO2" s="2" t="inlineStr">
        <is>
          <t>Mar. 31, 2019</t>
        </is>
      </c>
      <c r="BP2" s="2" t="inlineStr">
        <is>
          <t>Feb. 28, 2019</t>
        </is>
      </c>
      <c r="BQ2" s="2" t="inlineStr">
        <is>
          <t>Jan. 31, 2019</t>
        </is>
      </c>
      <c r="BR2" s="2" t="inlineStr">
        <is>
          <t>Dec. 31, 2018</t>
        </is>
      </c>
      <c r="BS2" s="2" t="inlineStr">
        <is>
          <t>Nov. 30, 2018</t>
        </is>
      </c>
      <c r="BT2" s="2" t="inlineStr">
        <is>
          <t>Oct. 31, 2018</t>
        </is>
      </c>
      <c r="BU2" s="2" t="inlineStr">
        <is>
          <t>Sep. 30, 2018</t>
        </is>
      </c>
      <c r="BV2" s="2" t="inlineStr">
        <is>
          <t>Aug. 31, 2018</t>
        </is>
      </c>
      <c r="BW2" s="2" t="inlineStr">
        <is>
          <t>Jul. 31, 2018</t>
        </is>
      </c>
      <c r="BX2" s="2" t="inlineStr">
        <is>
          <t>Jun. 30, 2018</t>
        </is>
      </c>
      <c r="BY2" s="2" t="inlineStr">
        <is>
          <t>May 31, 2018</t>
        </is>
      </c>
      <c r="BZ2" s="2" t="inlineStr">
        <is>
          <t>Apr. 30, 2018</t>
        </is>
      </c>
      <c r="CA2" s="2" t="inlineStr">
        <is>
          <t>Mar. 31, 2018</t>
        </is>
      </c>
      <c r="CB2" s="2" t="inlineStr">
        <is>
          <t>Feb. 28, 2018</t>
        </is>
      </c>
      <c r="CC2" s="2" t="inlineStr">
        <is>
          <t>Jan. 31, 2018</t>
        </is>
      </c>
      <c r="CD2" s="2" t="inlineStr">
        <is>
          <t>Dec. 31, 2017</t>
        </is>
      </c>
      <c r="CE2" s="2" t="inlineStr">
        <is>
          <t>Nov. 30, 2017</t>
        </is>
      </c>
      <c r="CF2" s="2" t="inlineStr">
        <is>
          <t>Oct. 31, 2017</t>
        </is>
      </c>
      <c r="CG2" s="2" t="inlineStr">
        <is>
          <t>Sep. 30, 2017</t>
        </is>
      </c>
      <c r="CH2" s="2" t="inlineStr">
        <is>
          <t>Aug. 31, 2017</t>
        </is>
      </c>
      <c r="CI2" s="2" t="inlineStr">
        <is>
          <t>Jul. 31, 2017</t>
        </is>
      </c>
      <c r="CJ2" s="2" t="inlineStr">
        <is>
          <t>Jun. 30, 2017</t>
        </is>
      </c>
      <c r="CK2" s="2" t="inlineStr">
        <is>
          <t>May 31, 2017</t>
        </is>
      </c>
      <c r="CL2" s="2" t="inlineStr">
        <is>
          <t>Apr. 30, 2017</t>
        </is>
      </c>
      <c r="CM2" s="2" t="inlineStr">
        <is>
          <t>Mar. 31, 2017</t>
        </is>
      </c>
      <c r="CN2" s="2" t="inlineStr">
        <is>
          <t>Feb. 28, 2017</t>
        </is>
      </c>
      <c r="CO2" s="2" t="inlineStr">
        <is>
          <t>Jan. 31, 2017</t>
        </is>
      </c>
      <c r="CP2" s="2" t="inlineStr">
        <is>
          <t>Dec. 31, 2016</t>
        </is>
      </c>
      <c r="CQ2" s="2" t="inlineStr">
        <is>
          <t>Nov. 30, 2016</t>
        </is>
      </c>
      <c r="CR2" s="2" t="inlineStr">
        <is>
          <t>Oct. 31, 2016</t>
        </is>
      </c>
      <c r="CS2" s="2" t="inlineStr">
        <is>
          <t>Sep. 30, 2016</t>
        </is>
      </c>
      <c r="CT2" s="2" t="inlineStr">
        <is>
          <t>Aug. 31, 2016</t>
        </is>
      </c>
      <c r="CU2" s="2" t="inlineStr">
        <is>
          <t>Jul. 31, 2016</t>
        </is>
      </c>
      <c r="CV2" s="2" t="inlineStr">
        <is>
          <t>Jun. 30, 2016</t>
        </is>
      </c>
      <c r="CW2" s="2" t="inlineStr">
        <is>
          <t>May 31, 2016</t>
        </is>
      </c>
      <c r="CX2" s="2" t="inlineStr">
        <is>
          <t>Apr. 30, 2016</t>
        </is>
      </c>
      <c r="CY2" s="2" t="inlineStr">
        <is>
          <t>Mar. 31, 2016</t>
        </is>
      </c>
      <c r="CZ2" s="2" t="inlineStr">
        <is>
          <t>Feb. 29, 2016</t>
        </is>
      </c>
      <c r="DA2" s="2" t="inlineStr">
        <is>
          <t>Jan. 31, 2016</t>
        </is>
      </c>
      <c r="DB2" s="2" t="inlineStr">
        <is>
          <t>Dec. 31, 2015</t>
        </is>
      </c>
      <c r="DC2" s="2" t="inlineStr">
        <is>
          <t>Nov. 30, 2015</t>
        </is>
      </c>
      <c r="DD2" s="2" t="inlineStr">
        <is>
          <t>Oct. 31, 2015</t>
        </is>
      </c>
      <c r="DE2" s="2" t="inlineStr">
        <is>
          <t>Sep. 30, 2015</t>
        </is>
      </c>
      <c r="DF2" s="2" t="inlineStr">
        <is>
          <t>Aug. 31, 2015</t>
        </is>
      </c>
      <c r="DG2" s="2" t="inlineStr">
        <is>
          <t>Jul. 31, 2015</t>
        </is>
      </c>
      <c r="DH2" s="2" t="inlineStr">
        <is>
          <t>Jun. 30, 2015</t>
        </is>
      </c>
      <c r="DI2" s="2" t="inlineStr">
        <is>
          <t>May 31, 2015</t>
        </is>
      </c>
      <c r="DJ2" s="2" t="inlineStr">
        <is>
          <t>Apr. 30, 2015</t>
        </is>
      </c>
      <c r="DK2" s="2" t="inlineStr">
        <is>
          <t>Mar. 31, 2015</t>
        </is>
      </c>
      <c r="DL2" s="2" t="inlineStr">
        <is>
          <t>Feb. 28, 2015</t>
        </is>
      </c>
      <c r="DM2" s="2" t="inlineStr">
        <is>
          <t>Jan. 31, 2015</t>
        </is>
      </c>
      <c r="DN2" s="2" t="inlineStr">
        <is>
          <t>Dec. 31, 2014</t>
        </is>
      </c>
      <c r="DO2" s="2" t="inlineStr">
        <is>
          <t>Nov. 30, 2014</t>
        </is>
      </c>
      <c r="DP2" s="2" t="inlineStr">
        <is>
          <t>Oct. 31, 2014</t>
        </is>
      </c>
      <c r="DQ2" s="2" t="inlineStr">
        <is>
          <t>Sep. 30, 2014</t>
        </is>
      </c>
    </row>
    <row r="3">
      <c r="A3" s="4" t="inlineStr">
        <is>
          <t>C00012931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row>
    <row r="5">
      <c r="A5" s="4" t="inlineStr">
        <is>
          <t>Account Value</t>
        </is>
      </c>
      <c r="B5" s="5" t="n">
        <v>10004</v>
      </c>
      <c r="C5" s="5" t="n">
        <v>12023</v>
      </c>
      <c r="D5" s="5" t="n">
        <v>11949</v>
      </c>
      <c r="E5" s="5" t="n">
        <v>11888</v>
      </c>
      <c r="F5" s="5" t="n">
        <v>11838</v>
      </c>
      <c r="G5" s="5" t="n">
        <v>11789</v>
      </c>
      <c r="H5" s="5" t="n">
        <v>11739</v>
      </c>
      <c r="I5" s="5" t="n">
        <v>11704</v>
      </c>
      <c r="J5" s="5" t="n">
        <v>11654</v>
      </c>
      <c r="K5" s="5" t="n">
        <v>11581</v>
      </c>
      <c r="L5" s="5" t="n">
        <v>11511</v>
      </c>
      <c r="M5" s="5" t="n">
        <v>11452</v>
      </c>
      <c r="N5" s="5" t="n">
        <v>11419</v>
      </c>
      <c r="O5" s="5" t="n">
        <v>11363</v>
      </c>
      <c r="P5" s="5" t="n">
        <v>11298</v>
      </c>
      <c r="Q5" s="5" t="n">
        <v>11270</v>
      </c>
      <c r="R5" s="5" t="n">
        <v>11230</v>
      </c>
      <c r="S5" s="5" t="n">
        <v>11171</v>
      </c>
      <c r="T5" s="5" t="n">
        <v>11135</v>
      </c>
      <c r="U5" s="5" t="n">
        <v>11113</v>
      </c>
      <c r="V5" s="5" t="n">
        <v>11046</v>
      </c>
      <c r="W5" s="5" t="n">
        <v>11004</v>
      </c>
      <c r="X5" s="5" t="n">
        <v>10956</v>
      </c>
      <c r="Y5" s="5" t="n">
        <v>10933</v>
      </c>
      <c r="Z5" s="5" t="n">
        <v>10947</v>
      </c>
      <c r="AA5" s="5" t="n">
        <v>10931</v>
      </c>
      <c r="AB5" s="5" t="n">
        <v>10896</v>
      </c>
      <c r="AC5" s="5" t="n">
        <v>10920</v>
      </c>
      <c r="AD5" s="5" t="n">
        <v>10902</v>
      </c>
      <c r="AE5" s="5" t="n">
        <v>10909</v>
      </c>
      <c r="AF5" s="5" t="n">
        <v>10949</v>
      </c>
      <c r="AG5" s="5" t="n">
        <v>10958</v>
      </c>
      <c r="AH5" s="5" t="n">
        <v>10977</v>
      </c>
      <c r="AI5" s="5" t="n">
        <v>10974</v>
      </c>
      <c r="AJ5" s="5" t="n">
        <v>10983</v>
      </c>
      <c r="AK5" s="5" t="n">
        <v>10992</v>
      </c>
      <c r="AL5" s="5" t="n">
        <v>10989</v>
      </c>
      <c r="AM5" s="5" t="n">
        <v>10987</v>
      </c>
      <c r="AN5" s="5" t="n">
        <v>10985</v>
      </c>
      <c r="AO5" s="5" t="n">
        <v>10993</v>
      </c>
      <c r="AP5" s="5" t="n">
        <v>10979</v>
      </c>
      <c r="AQ5" s="5" t="n">
        <v>10977</v>
      </c>
      <c r="AR5" s="5" t="n">
        <v>10985</v>
      </c>
      <c r="AS5" s="5" t="n">
        <v>10982</v>
      </c>
      <c r="AT5" s="5" t="n">
        <v>10979</v>
      </c>
      <c r="AU5" s="5" t="n">
        <v>10975</v>
      </c>
      <c r="AV5" s="5" t="n">
        <v>10971</v>
      </c>
      <c r="AW5" s="5" t="n">
        <v>10966</v>
      </c>
      <c r="AX5" s="5" t="n">
        <v>10971</v>
      </c>
      <c r="AY5" s="5" t="n">
        <v>10965</v>
      </c>
      <c r="AZ5" s="5" t="n">
        <v>10946</v>
      </c>
      <c r="BA5" s="5" t="n">
        <v>10926</v>
      </c>
      <c r="BB5" s="5" t="n">
        <v>10882</v>
      </c>
      <c r="BC5" s="5" t="n">
        <v>10782</v>
      </c>
      <c r="BD5" s="5" t="n">
        <v>10874</v>
      </c>
      <c r="BE5" s="5" t="n">
        <v>10858</v>
      </c>
      <c r="BF5" s="5" t="n">
        <v>10829</v>
      </c>
      <c r="BG5" s="5" t="n">
        <v>10811</v>
      </c>
      <c r="BH5" s="5" t="n">
        <v>10793</v>
      </c>
      <c r="BI5" s="5" t="n">
        <v>10773</v>
      </c>
      <c r="BJ5" s="5" t="n">
        <v>10753</v>
      </c>
      <c r="BK5" s="5" t="n">
        <v>10720</v>
      </c>
      <c r="BL5" s="5" t="n">
        <v>10698</v>
      </c>
      <c r="BM5" s="5" t="n">
        <v>10664</v>
      </c>
      <c r="BN5" s="5" t="n">
        <v>10630</v>
      </c>
      <c r="BO5" s="5" t="n">
        <v>10617</v>
      </c>
      <c r="BP5" s="5" t="n">
        <v>10581</v>
      </c>
      <c r="BQ5" s="5" t="n">
        <v>10559</v>
      </c>
      <c r="BR5" s="5" t="n">
        <v>10513</v>
      </c>
      <c r="BS5" s="5" t="n">
        <v>10497</v>
      </c>
      <c r="BT5" s="5" t="n">
        <v>10475</v>
      </c>
      <c r="BU5" s="5" t="n">
        <v>10463</v>
      </c>
      <c r="BV5" s="5" t="n">
        <v>10443</v>
      </c>
      <c r="BW5" s="5" t="n">
        <v>10412</v>
      </c>
      <c r="BX5" s="5" t="n">
        <v>10392</v>
      </c>
      <c r="BY5" s="5" t="n">
        <v>10383</v>
      </c>
      <c r="BZ5" s="5" t="n">
        <v>10354</v>
      </c>
      <c r="CA5" s="5" t="n">
        <v>10338</v>
      </c>
      <c r="CB5" s="5" t="n">
        <v>10333</v>
      </c>
      <c r="CC5" s="5" t="n">
        <v>10319</v>
      </c>
      <c r="CD5" s="5" t="n">
        <v>10316</v>
      </c>
      <c r="CE5" s="5" t="n">
        <v>10311</v>
      </c>
      <c r="CF5" s="5" t="n">
        <v>10299</v>
      </c>
      <c r="CG5" s="5" t="n">
        <v>10297</v>
      </c>
      <c r="CH5" s="5" t="n">
        <v>10286</v>
      </c>
      <c r="CI5" s="5" t="n">
        <v>10275</v>
      </c>
      <c r="CJ5" s="5" t="n">
        <v>10264</v>
      </c>
      <c r="CK5" s="5" t="n">
        <v>10253</v>
      </c>
      <c r="CL5" s="5" t="n">
        <v>10232</v>
      </c>
      <c r="CM5" s="5" t="n">
        <v>10221</v>
      </c>
      <c r="CN5" s="5" t="n">
        <v>10221</v>
      </c>
      <c r="CO5" s="5" t="n">
        <v>10201</v>
      </c>
      <c r="CP5" s="5" t="n">
        <v>10192</v>
      </c>
      <c r="CQ5" s="5" t="n">
        <v>10178</v>
      </c>
      <c r="CR5" s="5" t="n">
        <v>10169</v>
      </c>
      <c r="CS5" s="5" t="n">
        <v>10160</v>
      </c>
      <c r="CT5" s="5" t="n">
        <v>10152</v>
      </c>
      <c r="CU5" s="5" t="n">
        <v>10143</v>
      </c>
      <c r="CV5" s="5" t="n">
        <v>10125</v>
      </c>
      <c r="CW5" s="5" t="n">
        <v>10118</v>
      </c>
      <c r="CX5" s="5" t="n">
        <v>10110</v>
      </c>
      <c r="CY5" s="5" t="n">
        <v>10103</v>
      </c>
      <c r="CZ5" s="5" t="n">
        <v>10074</v>
      </c>
      <c r="DA5" s="5" t="n">
        <v>10067</v>
      </c>
      <c r="DB5" s="5" t="n">
        <v>10061</v>
      </c>
      <c r="DC5" s="5" t="n">
        <v>10065</v>
      </c>
      <c r="DD5" s="5" t="n">
        <v>10059</v>
      </c>
      <c r="DE5" s="5" t="n">
        <v>10055</v>
      </c>
      <c r="DF5" s="5" t="n">
        <v>10050</v>
      </c>
      <c r="DG5" s="5" t="n">
        <v>10045</v>
      </c>
      <c r="DH5" s="5" t="n">
        <v>10040</v>
      </c>
      <c r="DI5" s="5" t="n">
        <v>10035</v>
      </c>
      <c r="DJ5" s="5" t="n">
        <v>10029</v>
      </c>
      <c r="DK5" s="5" t="n">
        <v>10024</v>
      </c>
      <c r="DL5" s="5" t="n">
        <v>10020</v>
      </c>
      <c r="DM5" s="5" t="n">
        <v>10025</v>
      </c>
      <c r="DN5" s="5" t="n">
        <v>10011</v>
      </c>
      <c r="DO5" s="5" t="n">
        <v>10016</v>
      </c>
      <c r="DP5" s="5" t="n">
        <v>10012</v>
      </c>
      <c r="DQ5" s="5" t="n">
        <v>10008</v>
      </c>
    </row>
    <row r="6">
      <c r="A6" s="4" t="inlineStr">
        <is>
          <t>C00019874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row>
    <row r="8">
      <c r="A8" s="4" t="inlineStr">
        <is>
          <t>Account Value</t>
        </is>
      </c>
      <c r="B8" s="7" t="n">
        <v>10001</v>
      </c>
      <c r="C8" s="7" t="n">
        <v>11722</v>
      </c>
      <c r="D8" s="7" t="n">
        <v>11652</v>
      </c>
      <c r="E8" s="7" t="n">
        <v>11606</v>
      </c>
      <c r="F8" s="7" t="n">
        <v>11548</v>
      </c>
      <c r="G8" s="7" t="n">
        <v>11514</v>
      </c>
      <c r="H8" s="7" t="n">
        <v>11467</v>
      </c>
      <c r="I8" s="7" t="n">
        <v>11435</v>
      </c>
      <c r="J8" s="7" t="n">
        <v>11377</v>
      </c>
      <c r="K8" s="7" t="n">
        <v>11308</v>
      </c>
      <c r="L8" s="7" t="n">
        <v>11241</v>
      </c>
      <c r="M8" s="7" t="n">
        <v>11197</v>
      </c>
      <c r="N8" s="7" t="n">
        <v>11156</v>
      </c>
      <c r="O8" s="7" t="n">
        <v>11104</v>
      </c>
      <c r="P8" s="7" t="n">
        <v>11054</v>
      </c>
      <c r="Q8" s="7" t="n">
        <v>11017</v>
      </c>
      <c r="R8" s="7" t="n">
        <v>10980</v>
      </c>
      <c r="S8" s="7" t="n">
        <v>10935</v>
      </c>
      <c r="T8" s="7" t="n">
        <v>10891</v>
      </c>
      <c r="U8" s="7" t="n">
        <v>10872</v>
      </c>
      <c r="V8" s="7" t="n">
        <v>10819</v>
      </c>
      <c r="W8" s="7" t="n">
        <v>10769</v>
      </c>
      <c r="X8" s="7" t="n">
        <v>10724</v>
      </c>
      <c r="Y8" s="7" t="n">
        <v>10714</v>
      </c>
      <c r="Z8" s="7" t="n">
        <v>10719</v>
      </c>
      <c r="AA8" s="7" t="n">
        <v>10705</v>
      </c>
      <c r="AB8" s="7" t="n">
        <v>10684</v>
      </c>
      <c r="AC8" s="7" t="n">
        <v>10710</v>
      </c>
      <c r="AD8" s="7" t="n">
        <v>10694</v>
      </c>
      <c r="AE8" s="7" t="n">
        <v>10703</v>
      </c>
      <c r="AF8" s="7" t="n">
        <v>10734</v>
      </c>
      <c r="AG8" s="7" t="n">
        <v>10755</v>
      </c>
      <c r="AH8" s="7" t="n">
        <v>10765</v>
      </c>
      <c r="AI8" s="7" t="n">
        <v>10776</v>
      </c>
      <c r="AJ8" s="7" t="n">
        <v>10776</v>
      </c>
      <c r="AK8" s="7" t="n">
        <v>10786</v>
      </c>
      <c r="AL8" s="7" t="n">
        <v>10797</v>
      </c>
      <c r="AM8" s="7" t="n">
        <v>10797</v>
      </c>
      <c r="AN8" s="7" t="n">
        <v>10796</v>
      </c>
      <c r="AO8" s="7" t="n">
        <v>10796</v>
      </c>
      <c r="AP8" s="7" t="n">
        <v>10796</v>
      </c>
      <c r="AQ8" s="7" t="n">
        <v>10795</v>
      </c>
      <c r="AR8" s="7" t="n">
        <v>10794</v>
      </c>
      <c r="AS8" s="7" t="n">
        <v>10794</v>
      </c>
      <c r="AT8" s="7" t="n">
        <v>10792</v>
      </c>
      <c r="AU8" s="7" t="n">
        <v>10791</v>
      </c>
      <c r="AV8" s="7" t="n">
        <v>10800</v>
      </c>
      <c r="AW8" s="7" t="n">
        <v>10797</v>
      </c>
      <c r="AX8" s="7" t="n">
        <v>10794</v>
      </c>
      <c r="AY8" s="7" t="n">
        <v>10790</v>
      </c>
      <c r="AZ8" s="7" t="n">
        <v>10784</v>
      </c>
      <c r="BA8" s="7" t="n">
        <v>10766</v>
      </c>
      <c r="BB8" s="7" t="n">
        <v>10725</v>
      </c>
      <c r="BC8" s="7" t="n">
        <v>10628</v>
      </c>
      <c r="BD8" s="7" t="n">
        <v>10720</v>
      </c>
      <c r="BE8" s="7" t="n">
        <v>10695</v>
      </c>
      <c r="BF8" s="7" t="n">
        <v>10669</v>
      </c>
      <c r="BG8" s="7" t="n">
        <v>10652</v>
      </c>
      <c r="BH8" s="7" t="n">
        <v>10647</v>
      </c>
      <c r="BI8" s="7" t="n">
        <v>10618</v>
      </c>
      <c r="BJ8" s="7" t="n">
        <v>10600</v>
      </c>
      <c r="BK8" s="7" t="n">
        <v>10570</v>
      </c>
      <c r="BL8" s="7" t="n">
        <v>10560</v>
      </c>
      <c r="BM8" s="7" t="n">
        <v>10529</v>
      </c>
      <c r="BN8" s="7" t="n">
        <v>10496</v>
      </c>
      <c r="BO8" s="7" t="n">
        <v>10475</v>
      </c>
      <c r="BP8" s="7" t="n">
        <v>10442</v>
      </c>
      <c r="BQ8" s="7" t="n">
        <v>10421</v>
      </c>
      <c r="BR8" s="7" t="n">
        <v>10388</v>
      </c>
      <c r="BS8" s="7" t="n">
        <v>10363</v>
      </c>
      <c r="BT8" s="7" t="n">
        <v>10354</v>
      </c>
      <c r="BU8" s="7" t="n">
        <v>10335</v>
      </c>
      <c r="BV8" s="7" t="n">
        <v>10317</v>
      </c>
      <c r="BW8" s="7" t="n">
        <v>10298</v>
      </c>
      <c r="BX8" s="7" t="n">
        <v>10281</v>
      </c>
      <c r="BY8" s="7" t="n">
        <v>10264</v>
      </c>
      <c r="BZ8" s="7" t="n">
        <v>10248</v>
      </c>
      <c r="CA8" s="7" t="n">
        <v>10233</v>
      </c>
      <c r="CB8" s="7" t="n">
        <v>10220</v>
      </c>
      <c r="CC8" s="7" t="n">
        <v>10219</v>
      </c>
      <c r="CD8" s="7" t="n">
        <v>10218</v>
      </c>
      <c r="CE8" s="7" t="n">
        <v>10215</v>
      </c>
      <c r="CF8" s="7" t="n">
        <v>10205</v>
      </c>
      <c r="CG8" s="7" t="n">
        <v>10196</v>
      </c>
      <c r="CH8" s="7" t="n">
        <v>10187</v>
      </c>
      <c r="CI8" s="7" t="n">
        <v>10178</v>
      </c>
      <c r="CJ8" s="7" t="n">
        <v>10169</v>
      </c>
      <c r="CK8" s="7" t="n">
        <v>10161</v>
      </c>
      <c r="CL8" s="7" t="n">
        <v>10152</v>
      </c>
      <c r="CM8" s="7" t="n">
        <v>10144</v>
      </c>
      <c r="CN8" s="7" t="n">
        <v>10136</v>
      </c>
      <c r="CO8" s="7" t="n">
        <v>10119</v>
      </c>
      <c r="CP8" s="7" t="n">
        <v>10112</v>
      </c>
      <c r="CQ8" s="7" t="n">
        <v>10112</v>
      </c>
      <c r="CR8" s="7" t="n">
        <v>10105</v>
      </c>
      <c r="CS8" s="7" t="n">
        <v>10089</v>
      </c>
      <c r="CT8" s="7" t="n">
        <v>10083</v>
      </c>
      <c r="CU8" s="7" t="n">
        <v>10077</v>
      </c>
      <c r="CV8" s="7" t="n">
        <v>10072</v>
      </c>
      <c r="CW8" s="7" t="n">
        <v>10057</v>
      </c>
      <c r="CX8" s="7" t="n">
        <v>10052</v>
      </c>
      <c r="CY8" s="7" t="n">
        <v>10047</v>
      </c>
      <c r="CZ8" s="7" t="n">
        <v>10022</v>
      </c>
      <c r="DA8" s="7" t="n">
        <v>10018</v>
      </c>
      <c r="DB8" s="7" t="n">
        <v>10014</v>
      </c>
      <c r="DC8" s="7" t="n">
        <v>10021</v>
      </c>
      <c r="DD8" s="7" t="n">
        <v>10018</v>
      </c>
      <c r="DE8" s="7" t="n">
        <v>10016</v>
      </c>
      <c r="DF8" s="7" t="n">
        <v>10004</v>
      </c>
      <c r="DG8" s="7" t="n">
        <v>10012</v>
      </c>
      <c r="DH8" s="7" t="n">
        <v>10010</v>
      </c>
      <c r="DI8" s="7" t="n">
        <v>10007</v>
      </c>
      <c r="DJ8" s="7" t="n">
        <v>10005</v>
      </c>
      <c r="DK8" s="7" t="n">
        <v>10003</v>
      </c>
      <c r="DL8" s="7" t="n">
        <v>10001</v>
      </c>
      <c r="DM8" s="7" t="n">
        <v>9999</v>
      </c>
      <c r="DN8" s="7" t="n">
        <v>9997</v>
      </c>
      <c r="DO8" s="7" t="n">
        <v>9996</v>
      </c>
      <c r="DP8" s="7" t="n">
        <v>9994</v>
      </c>
      <c r="DQ8" s="7" t="n">
        <v>9993</v>
      </c>
    </row>
    <row r="9">
      <c r="A9" s="4" t="inlineStr">
        <is>
          <t>C00011900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row>
    <row r="11">
      <c r="A11" s="4" t="inlineStr">
        <is>
          <t>Account Value</t>
        </is>
      </c>
      <c r="B11" s="7" t="n">
        <v>10004</v>
      </c>
      <c r="C11" s="7" t="n">
        <v>12096</v>
      </c>
      <c r="D11" s="7" t="n">
        <v>12020</v>
      </c>
      <c r="E11" s="7" t="n">
        <v>11970</v>
      </c>
      <c r="F11" s="7" t="n">
        <v>11907</v>
      </c>
      <c r="G11" s="7" t="n">
        <v>11858</v>
      </c>
      <c r="H11" s="7" t="n">
        <v>11807</v>
      </c>
      <c r="I11" s="7" t="n">
        <v>11770</v>
      </c>
      <c r="J11" s="7" t="n">
        <v>11719</v>
      </c>
      <c r="K11" s="7" t="n">
        <v>11645</v>
      </c>
      <c r="L11" s="7" t="n">
        <v>11574</v>
      </c>
      <c r="M11" s="7" t="n">
        <v>11526</v>
      </c>
      <c r="N11" s="7" t="n">
        <v>11480</v>
      </c>
      <c r="O11" s="7" t="n">
        <v>11424</v>
      </c>
      <c r="P11" s="7" t="n">
        <v>11369</v>
      </c>
      <c r="Q11" s="7" t="n">
        <v>11329</v>
      </c>
      <c r="R11" s="7" t="n">
        <v>11288</v>
      </c>
      <c r="S11" s="7" t="n">
        <v>11239</v>
      </c>
      <c r="T11" s="7" t="n">
        <v>11191</v>
      </c>
      <c r="U11" s="7" t="n">
        <v>11169</v>
      </c>
      <c r="V11" s="7" t="n">
        <v>11112</v>
      </c>
      <c r="W11" s="7" t="n">
        <v>11057</v>
      </c>
      <c r="X11" s="7" t="n">
        <v>11008</v>
      </c>
      <c r="Y11" s="7" t="n">
        <v>10996</v>
      </c>
      <c r="Z11" s="7" t="n">
        <v>10998</v>
      </c>
      <c r="AA11" s="7" t="n">
        <v>10981</v>
      </c>
      <c r="AB11" s="7" t="n">
        <v>10957</v>
      </c>
      <c r="AC11" s="7" t="n">
        <v>10980</v>
      </c>
      <c r="AD11" s="7" t="n">
        <v>10962</v>
      </c>
      <c r="AE11" s="7" t="n">
        <v>10968</v>
      </c>
      <c r="AF11" s="7" t="n">
        <v>10997</v>
      </c>
      <c r="AG11" s="7" t="n">
        <v>11016</v>
      </c>
      <c r="AH11" s="7" t="n">
        <v>11024</v>
      </c>
      <c r="AI11" s="7" t="n">
        <v>11031</v>
      </c>
      <c r="AJ11" s="7" t="n">
        <v>11039</v>
      </c>
      <c r="AK11" s="7" t="n">
        <v>11036</v>
      </c>
      <c r="AL11" s="7" t="n">
        <v>11045</v>
      </c>
      <c r="AM11" s="7" t="n">
        <v>11042</v>
      </c>
      <c r="AN11" s="7" t="n">
        <v>11039</v>
      </c>
      <c r="AO11" s="7" t="n">
        <v>11036</v>
      </c>
      <c r="AP11" s="7" t="n">
        <v>11032</v>
      </c>
      <c r="AQ11" s="7" t="n">
        <v>11029</v>
      </c>
      <c r="AR11" s="7" t="n">
        <v>11025</v>
      </c>
      <c r="AS11" s="7" t="n">
        <v>11033</v>
      </c>
      <c r="AT11" s="7" t="n">
        <v>11029</v>
      </c>
      <c r="AU11" s="7" t="n">
        <v>11025</v>
      </c>
      <c r="AV11" s="7" t="n">
        <v>11020</v>
      </c>
      <c r="AW11" s="7" t="n">
        <v>11015</v>
      </c>
      <c r="AX11" s="7" t="n">
        <v>11009</v>
      </c>
      <c r="AY11" s="7" t="n">
        <v>11002</v>
      </c>
      <c r="AZ11" s="7" t="n">
        <v>10993</v>
      </c>
      <c r="BA11" s="7" t="n">
        <v>10973</v>
      </c>
      <c r="BB11" s="7" t="n">
        <v>10928</v>
      </c>
      <c r="BC11" s="7" t="n">
        <v>10826</v>
      </c>
      <c r="BD11" s="7" t="n">
        <v>10918</v>
      </c>
      <c r="BE11" s="7" t="n">
        <v>10890</v>
      </c>
      <c r="BF11" s="7" t="n">
        <v>10860</v>
      </c>
      <c r="BG11" s="7" t="n">
        <v>10841</v>
      </c>
      <c r="BH11" s="7" t="n">
        <v>10832</v>
      </c>
      <c r="BI11" s="7" t="n">
        <v>10801</v>
      </c>
      <c r="BJ11" s="7" t="n">
        <v>10780</v>
      </c>
      <c r="BK11" s="7" t="n">
        <v>10757</v>
      </c>
      <c r="BL11" s="7" t="n">
        <v>10734</v>
      </c>
      <c r="BM11" s="7" t="n">
        <v>10700</v>
      </c>
      <c r="BN11" s="7" t="n">
        <v>10665</v>
      </c>
      <c r="BO11" s="7" t="n">
        <v>10640</v>
      </c>
      <c r="BP11" s="7" t="n">
        <v>10615</v>
      </c>
      <c r="BQ11" s="7" t="n">
        <v>10591</v>
      </c>
      <c r="BR11" s="7" t="n">
        <v>10545</v>
      </c>
      <c r="BS11" s="7" t="n">
        <v>10528</v>
      </c>
      <c r="BT11" s="7" t="n">
        <v>10506</v>
      </c>
      <c r="BU11" s="7" t="n">
        <v>10494</v>
      </c>
      <c r="BV11" s="7" t="n">
        <v>10473</v>
      </c>
      <c r="BW11" s="7" t="n">
        <v>10442</v>
      </c>
      <c r="BX11" s="7" t="n">
        <v>10421</v>
      </c>
      <c r="BY11" s="7" t="n">
        <v>10412</v>
      </c>
      <c r="BZ11" s="7" t="n">
        <v>10383</v>
      </c>
      <c r="CA11" s="7" t="n">
        <v>10366</v>
      </c>
      <c r="CB11" s="7" t="n">
        <v>10349</v>
      </c>
      <c r="CC11" s="7" t="n">
        <v>10346</v>
      </c>
      <c r="CD11" s="7" t="n">
        <v>10341</v>
      </c>
      <c r="CE11" s="7" t="n">
        <v>10335</v>
      </c>
      <c r="CF11" s="7" t="n">
        <v>10322</v>
      </c>
      <c r="CG11" s="7" t="n">
        <v>10309</v>
      </c>
      <c r="CH11" s="7" t="n">
        <v>10297</v>
      </c>
      <c r="CI11" s="7" t="n">
        <v>10285</v>
      </c>
      <c r="CJ11" s="7" t="n">
        <v>10273</v>
      </c>
      <c r="CK11" s="7" t="n">
        <v>10262</v>
      </c>
      <c r="CL11" s="7" t="n">
        <v>10250</v>
      </c>
      <c r="CM11" s="7" t="n">
        <v>10240</v>
      </c>
      <c r="CN11" s="7" t="n">
        <v>10228</v>
      </c>
      <c r="CO11" s="7" t="n">
        <v>10208</v>
      </c>
      <c r="CP11" s="7" t="n">
        <v>10198</v>
      </c>
      <c r="CQ11" s="7" t="n">
        <v>10195</v>
      </c>
      <c r="CR11" s="7" t="n">
        <v>10185</v>
      </c>
      <c r="CS11" s="7" t="n">
        <v>10166</v>
      </c>
      <c r="CT11" s="7" t="n">
        <v>10157</v>
      </c>
      <c r="CU11" s="7" t="n">
        <v>10148</v>
      </c>
      <c r="CV11" s="7" t="n">
        <v>10140</v>
      </c>
      <c r="CW11" s="7" t="n">
        <v>10122</v>
      </c>
      <c r="CX11" s="7" t="n">
        <v>10114</v>
      </c>
      <c r="CY11" s="7" t="n">
        <v>10106</v>
      </c>
      <c r="CZ11" s="7" t="n">
        <v>10078</v>
      </c>
      <c r="DA11" s="7" t="n">
        <v>10071</v>
      </c>
      <c r="DB11" s="7" t="n">
        <v>10064</v>
      </c>
      <c r="DC11" s="7" t="n">
        <v>10068</v>
      </c>
      <c r="DD11" s="7" t="n">
        <v>10062</v>
      </c>
      <c r="DE11" s="7" t="n">
        <v>10057</v>
      </c>
      <c r="DF11" s="7" t="n">
        <v>10042</v>
      </c>
      <c r="DG11" s="7" t="n">
        <v>10047</v>
      </c>
      <c r="DH11" s="7" t="n">
        <v>10042</v>
      </c>
      <c r="DI11" s="7" t="n">
        <v>10036</v>
      </c>
      <c r="DJ11" s="7" t="n">
        <v>10031</v>
      </c>
      <c r="DK11" s="7" t="n">
        <v>10026</v>
      </c>
      <c r="DL11" s="7" t="n">
        <v>10021</v>
      </c>
      <c r="DM11" s="7" t="n">
        <v>10017</v>
      </c>
      <c r="DN11" s="7" t="n">
        <v>10012</v>
      </c>
      <c r="DO11" s="7" t="n">
        <v>10007</v>
      </c>
      <c r="DP11" s="7" t="n">
        <v>10003</v>
      </c>
      <c r="DQ11" s="7" t="n">
        <v>9998</v>
      </c>
    </row>
    <row r="12">
      <c r="A12" s="4" t="inlineStr">
        <is>
          <t>FR TSR Growth 10k - Benchmark 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row>
    <row r="14">
      <c r="A14" s="4" t="inlineStr">
        <is>
          <t>Account Value</t>
        </is>
      </c>
      <c r="B14" s="7" t="n">
        <v>10110</v>
      </c>
      <c r="C14" s="7" t="n">
        <v>11727</v>
      </c>
      <c r="D14" s="7" t="n">
        <v>11459</v>
      </c>
      <c r="E14" s="7" t="n">
        <v>11352</v>
      </c>
      <c r="F14" s="7" t="n">
        <v>11162</v>
      </c>
      <c r="G14" s="7" t="n">
        <v>11452</v>
      </c>
      <c r="H14" s="7" t="n">
        <v>11347</v>
      </c>
      <c r="I14" s="7" t="n">
        <v>11510</v>
      </c>
      <c r="J14" s="7" t="n">
        <v>11541</v>
      </c>
      <c r="K14" s="7" t="n">
        <v>11116</v>
      </c>
      <c r="L14" s="7" t="n">
        <v>10634</v>
      </c>
      <c r="M14" s="7" t="n">
        <v>10805</v>
      </c>
      <c r="N14" s="7" t="n">
        <v>11086</v>
      </c>
      <c r="O14" s="7" t="n">
        <v>11158</v>
      </c>
      <c r="P14" s="7" t="n">
        <v>11165</v>
      </c>
      <c r="Q14" s="7" t="n">
        <v>11205</v>
      </c>
      <c r="R14" s="7" t="n">
        <v>11329</v>
      </c>
      <c r="S14" s="7" t="n">
        <v>11260</v>
      </c>
      <c r="T14" s="7" t="n">
        <v>10982</v>
      </c>
      <c r="U14" s="7" t="n">
        <v>11273</v>
      </c>
      <c r="V14" s="7" t="n">
        <v>10937</v>
      </c>
      <c r="W14" s="7" t="n">
        <v>10986</v>
      </c>
      <c r="X14" s="7" t="n">
        <v>10596</v>
      </c>
      <c r="Y14" s="7" t="n">
        <v>10735</v>
      </c>
      <c r="Z14" s="7" t="n">
        <v>11220</v>
      </c>
      <c r="AA14" s="7" t="n">
        <v>11547</v>
      </c>
      <c r="AB14" s="7" t="n">
        <v>11271</v>
      </c>
      <c r="AC14" s="7" t="n">
        <v>11451</v>
      </c>
      <c r="AD14" s="7" t="n">
        <v>11377</v>
      </c>
      <c r="AE14" s="7" t="n">
        <v>11826</v>
      </c>
      <c r="AF14" s="7" t="n">
        <v>12164</v>
      </c>
      <c r="AG14" s="7" t="n">
        <v>12301</v>
      </c>
      <c r="AH14" s="7" t="n">
        <v>12572</v>
      </c>
      <c r="AI14" s="7" t="n">
        <v>12604</v>
      </c>
      <c r="AJ14" s="7" t="n">
        <v>12567</v>
      </c>
      <c r="AK14" s="7" t="n">
        <v>12571</v>
      </c>
      <c r="AL14" s="7" t="n">
        <v>12681</v>
      </c>
      <c r="AM14" s="7" t="n">
        <v>12705</v>
      </c>
      <c r="AN14" s="7" t="n">
        <v>12564</v>
      </c>
      <c r="AO14" s="7" t="n">
        <v>12477</v>
      </c>
      <c r="AP14" s="7" t="n">
        <v>12436</v>
      </c>
      <c r="AQ14" s="7" t="n">
        <v>12338</v>
      </c>
      <c r="AR14" s="7" t="n">
        <v>12495</v>
      </c>
      <c r="AS14" s="7" t="n">
        <v>12678</v>
      </c>
      <c r="AT14" s="7" t="n">
        <v>12769</v>
      </c>
      <c r="AU14" s="7" t="n">
        <v>12752</v>
      </c>
      <c r="AV14" s="7" t="n">
        <v>12628</v>
      </c>
      <c r="AW14" s="7" t="n">
        <v>12684</v>
      </c>
      <c r="AX14" s="7" t="n">
        <v>12691</v>
      </c>
      <c r="AY14" s="7" t="n">
        <v>12795</v>
      </c>
      <c r="AZ14" s="7" t="n">
        <v>12606</v>
      </c>
      <c r="BA14" s="7" t="n">
        <v>12527</v>
      </c>
      <c r="BB14" s="7" t="n">
        <v>12469</v>
      </c>
      <c r="BC14" s="7" t="n">
        <v>12251</v>
      </c>
      <c r="BD14" s="7" t="n">
        <v>12324</v>
      </c>
      <c r="BE14" s="7" t="n">
        <v>12106</v>
      </c>
      <c r="BF14" s="7" t="n">
        <v>11878</v>
      </c>
      <c r="BG14" s="7" t="n">
        <v>11886</v>
      </c>
      <c r="BH14" s="7" t="n">
        <v>11892</v>
      </c>
      <c r="BI14" s="7" t="n">
        <v>11856</v>
      </c>
      <c r="BJ14" s="7" t="n">
        <v>11920</v>
      </c>
      <c r="BK14" s="7" t="n">
        <v>11619</v>
      </c>
      <c r="BL14" s="7" t="n">
        <v>11593</v>
      </c>
      <c r="BM14" s="7" t="n">
        <v>11449</v>
      </c>
      <c r="BN14" s="7" t="n">
        <v>11250</v>
      </c>
      <c r="BO14" s="7" t="n">
        <v>11247</v>
      </c>
      <c r="BP14" s="7" t="n">
        <v>11035</v>
      </c>
      <c r="BQ14" s="7" t="n">
        <v>11041</v>
      </c>
      <c r="BR14" s="7" t="n">
        <v>10925</v>
      </c>
      <c r="BS14" s="7" t="n">
        <v>10728</v>
      </c>
      <c r="BT14" s="7" t="n">
        <v>10664</v>
      </c>
      <c r="BU14" s="7" t="n">
        <v>10749</v>
      </c>
      <c r="BV14" s="7" t="n">
        <v>10819</v>
      </c>
      <c r="BW14" s="7" t="n">
        <v>10750</v>
      </c>
      <c r="BX14" s="7" t="n">
        <v>10747</v>
      </c>
      <c r="BY14" s="7" t="n">
        <v>10761</v>
      </c>
      <c r="BZ14" s="7" t="n">
        <v>10684</v>
      </c>
      <c r="CA14" s="7" t="n">
        <v>10764</v>
      </c>
      <c r="CB14" s="7" t="n">
        <v>10696</v>
      </c>
      <c r="CC14" s="7" t="n">
        <v>10798</v>
      </c>
      <c r="CD14" s="7" t="n">
        <v>10924</v>
      </c>
      <c r="CE14" s="7" t="n">
        <v>10874</v>
      </c>
      <c r="CF14" s="7" t="n">
        <v>10888</v>
      </c>
      <c r="CG14" s="7" t="n">
        <v>10882</v>
      </c>
      <c r="CH14" s="7" t="n">
        <v>10934</v>
      </c>
      <c r="CI14" s="7" t="n">
        <v>10837</v>
      </c>
      <c r="CJ14" s="7" t="n">
        <v>10790</v>
      </c>
      <c r="CK14" s="7" t="n">
        <v>10801</v>
      </c>
      <c r="CL14" s="7" t="n">
        <v>10719</v>
      </c>
      <c r="CM14" s="7" t="n">
        <v>10636</v>
      </c>
      <c r="CN14" s="7" t="n">
        <v>10642</v>
      </c>
      <c r="CO14" s="7" t="n">
        <v>10571</v>
      </c>
      <c r="CP14" s="7" t="n">
        <v>10550</v>
      </c>
      <c r="CQ14" s="7" t="n">
        <v>10535</v>
      </c>
      <c r="CR14" s="7" t="n">
        <v>10791</v>
      </c>
      <c r="CS14" s="7" t="n">
        <v>10874</v>
      </c>
      <c r="CT14" s="7" t="n">
        <v>10880</v>
      </c>
      <c r="CU14" s="7" t="n">
        <v>10893</v>
      </c>
      <c r="CV14" s="7" t="n">
        <v>10824</v>
      </c>
      <c r="CW14" s="7" t="n">
        <v>10633</v>
      </c>
      <c r="CX14" s="7" t="n">
        <v>10630</v>
      </c>
      <c r="CY14" s="7" t="n">
        <v>10590</v>
      </c>
      <c r="CZ14" s="7" t="n">
        <v>10494</v>
      </c>
      <c r="DA14" s="7" t="n">
        <v>10420</v>
      </c>
      <c r="DB14" s="7" t="n">
        <v>10278</v>
      </c>
      <c r="DC14" s="7" t="n">
        <v>10311</v>
      </c>
      <c r="DD14" s="7" t="n">
        <v>10339</v>
      </c>
      <c r="DE14" s="7" t="n">
        <v>10337</v>
      </c>
      <c r="DF14" s="7" t="n">
        <v>10268</v>
      </c>
      <c r="DG14" s="7" t="n">
        <v>10282</v>
      </c>
      <c r="DH14" s="7" t="n">
        <v>10211</v>
      </c>
      <c r="DI14" s="7" t="n">
        <v>10324</v>
      </c>
      <c r="DJ14" s="7" t="n">
        <v>10349</v>
      </c>
      <c r="DK14" s="7" t="n">
        <v>10386</v>
      </c>
      <c r="DL14" s="7" t="n">
        <v>10338</v>
      </c>
      <c r="DM14" s="7" t="n">
        <v>10436</v>
      </c>
      <c r="DN14" s="7" t="n">
        <v>10222</v>
      </c>
      <c r="DO14" s="7" t="n">
        <v>10212</v>
      </c>
      <c r="DP14" s="7" t="n">
        <v>10140</v>
      </c>
      <c r="DQ14" s="7" t="n">
        <v>10042</v>
      </c>
    </row>
    <row r="15">
      <c r="A15" s="4" t="inlineStr">
        <is>
          <t>FR TSR Growth 10k - Benchmark 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row>
    <row r="17">
      <c r="A17" s="4" t="inlineStr">
        <is>
          <t>Account Value</t>
        </is>
      </c>
      <c r="B17" s="7" t="n">
        <v>10110</v>
      </c>
      <c r="C17" s="7" t="n">
        <v>11727</v>
      </c>
      <c r="D17" s="7" t="n">
        <v>11459</v>
      </c>
      <c r="E17" s="7" t="n">
        <v>11352</v>
      </c>
      <c r="F17" s="7" t="n">
        <v>11162</v>
      </c>
      <c r="G17" s="7" t="n">
        <v>11452</v>
      </c>
      <c r="H17" s="7" t="n">
        <v>11347</v>
      </c>
      <c r="I17" s="7" t="n">
        <v>11510</v>
      </c>
      <c r="J17" s="7" t="n">
        <v>11541</v>
      </c>
      <c r="K17" s="7" t="n">
        <v>11116</v>
      </c>
      <c r="L17" s="7" t="n">
        <v>10634</v>
      </c>
      <c r="M17" s="7" t="n">
        <v>10805</v>
      </c>
      <c r="N17" s="7" t="n">
        <v>11086</v>
      </c>
      <c r="O17" s="7" t="n">
        <v>11158</v>
      </c>
      <c r="P17" s="7" t="n">
        <v>11165</v>
      </c>
      <c r="Q17" s="7" t="n">
        <v>11205</v>
      </c>
      <c r="R17" s="7" t="n">
        <v>11329</v>
      </c>
      <c r="S17" s="7" t="n">
        <v>11260</v>
      </c>
      <c r="T17" s="7" t="n">
        <v>10982</v>
      </c>
      <c r="U17" s="7" t="n">
        <v>11273</v>
      </c>
      <c r="V17" s="7" t="n">
        <v>10937</v>
      </c>
      <c r="W17" s="7" t="n">
        <v>10986</v>
      </c>
      <c r="X17" s="7" t="n">
        <v>10596</v>
      </c>
      <c r="Y17" s="7" t="n">
        <v>10735</v>
      </c>
      <c r="Z17" s="7" t="n">
        <v>11220</v>
      </c>
      <c r="AA17" s="7" t="n">
        <v>11547</v>
      </c>
      <c r="AB17" s="7" t="n">
        <v>11271</v>
      </c>
      <c r="AC17" s="7" t="n">
        <v>11451</v>
      </c>
      <c r="AD17" s="7" t="n">
        <v>11377</v>
      </c>
      <c r="AE17" s="7" t="n">
        <v>11826</v>
      </c>
      <c r="AF17" s="7" t="n">
        <v>12164</v>
      </c>
      <c r="AG17" s="7" t="n">
        <v>12301</v>
      </c>
      <c r="AH17" s="7" t="n">
        <v>12572</v>
      </c>
      <c r="AI17" s="7" t="n">
        <v>12604</v>
      </c>
      <c r="AJ17" s="7" t="n">
        <v>12567</v>
      </c>
      <c r="AK17" s="7" t="n">
        <v>12571</v>
      </c>
      <c r="AL17" s="7" t="n">
        <v>12681</v>
      </c>
      <c r="AM17" s="7" t="n">
        <v>12705</v>
      </c>
      <c r="AN17" s="7" t="n">
        <v>12564</v>
      </c>
      <c r="AO17" s="7" t="n">
        <v>12477</v>
      </c>
      <c r="AP17" s="7" t="n">
        <v>12436</v>
      </c>
      <c r="AQ17" s="7" t="n">
        <v>12338</v>
      </c>
      <c r="AR17" s="7" t="n">
        <v>12495</v>
      </c>
      <c r="AS17" s="7" t="n">
        <v>12678</v>
      </c>
      <c r="AT17" s="7" t="n">
        <v>12769</v>
      </c>
      <c r="AU17" s="7" t="n">
        <v>12752</v>
      </c>
      <c r="AV17" s="7" t="n">
        <v>12628</v>
      </c>
      <c r="AW17" s="7" t="n">
        <v>12684</v>
      </c>
      <c r="AX17" s="7" t="n">
        <v>12691</v>
      </c>
      <c r="AY17" s="7" t="n">
        <v>12795</v>
      </c>
      <c r="AZ17" s="7" t="n">
        <v>12606</v>
      </c>
      <c r="BA17" s="7" t="n">
        <v>12527</v>
      </c>
      <c r="BB17" s="7" t="n">
        <v>12469</v>
      </c>
      <c r="BC17" s="7" t="n">
        <v>12251</v>
      </c>
      <c r="BD17" s="7" t="n">
        <v>12324</v>
      </c>
      <c r="BE17" s="7" t="n">
        <v>12106</v>
      </c>
      <c r="BF17" s="7" t="n">
        <v>11878</v>
      </c>
      <c r="BG17" s="7" t="n">
        <v>11886</v>
      </c>
      <c r="BH17" s="7" t="n">
        <v>11892</v>
      </c>
      <c r="BI17" s="7" t="n">
        <v>11856</v>
      </c>
      <c r="BJ17" s="7" t="n">
        <v>11920</v>
      </c>
      <c r="BK17" s="7" t="n">
        <v>11619</v>
      </c>
      <c r="BL17" s="7" t="n">
        <v>11593</v>
      </c>
      <c r="BM17" s="7" t="n">
        <v>11449</v>
      </c>
      <c r="BN17" s="7" t="n">
        <v>11250</v>
      </c>
      <c r="BO17" s="7" t="n">
        <v>11247</v>
      </c>
      <c r="BP17" s="7" t="n">
        <v>11035</v>
      </c>
      <c r="BQ17" s="7" t="n">
        <v>11041</v>
      </c>
      <c r="BR17" s="7" t="n">
        <v>10925</v>
      </c>
      <c r="BS17" s="7" t="n">
        <v>10728</v>
      </c>
      <c r="BT17" s="7" t="n">
        <v>10664</v>
      </c>
      <c r="BU17" s="7" t="n">
        <v>10749</v>
      </c>
      <c r="BV17" s="7" t="n">
        <v>10819</v>
      </c>
      <c r="BW17" s="7" t="n">
        <v>10750</v>
      </c>
      <c r="BX17" s="7" t="n">
        <v>10747</v>
      </c>
      <c r="BY17" s="7" t="n">
        <v>10761</v>
      </c>
      <c r="BZ17" s="7" t="n">
        <v>10684</v>
      </c>
      <c r="CA17" s="7" t="n">
        <v>10764</v>
      </c>
      <c r="CB17" s="7" t="n">
        <v>10696</v>
      </c>
      <c r="CC17" s="7" t="n">
        <v>10798</v>
      </c>
      <c r="CD17" s="7" t="n">
        <v>10924</v>
      </c>
      <c r="CE17" s="7" t="n">
        <v>10874</v>
      </c>
      <c r="CF17" s="7" t="n">
        <v>10888</v>
      </c>
      <c r="CG17" s="7" t="n">
        <v>10882</v>
      </c>
      <c r="CH17" s="7" t="n">
        <v>10934</v>
      </c>
      <c r="CI17" s="7" t="n">
        <v>10837</v>
      </c>
      <c r="CJ17" s="7" t="n">
        <v>10790</v>
      </c>
      <c r="CK17" s="7" t="n">
        <v>10801</v>
      </c>
      <c r="CL17" s="7" t="n">
        <v>10719</v>
      </c>
      <c r="CM17" s="7" t="n">
        <v>10636</v>
      </c>
      <c r="CN17" s="7" t="n">
        <v>10642</v>
      </c>
      <c r="CO17" s="7" t="n">
        <v>10571</v>
      </c>
      <c r="CP17" s="7" t="n">
        <v>10550</v>
      </c>
      <c r="CQ17" s="7" t="n">
        <v>10535</v>
      </c>
      <c r="CR17" s="7" t="n">
        <v>10791</v>
      </c>
      <c r="CS17" s="7" t="n">
        <v>10874</v>
      </c>
      <c r="CT17" s="7" t="n">
        <v>10880</v>
      </c>
      <c r="CU17" s="7" t="n">
        <v>10893</v>
      </c>
      <c r="CV17" s="7" t="n">
        <v>10824</v>
      </c>
      <c r="CW17" s="7" t="n">
        <v>10633</v>
      </c>
      <c r="CX17" s="7" t="n">
        <v>10630</v>
      </c>
      <c r="CY17" s="7" t="n">
        <v>10590</v>
      </c>
      <c r="CZ17" s="7" t="n">
        <v>10494</v>
      </c>
      <c r="DA17" s="7" t="n">
        <v>10420</v>
      </c>
      <c r="DB17" s="7" t="n">
        <v>10278</v>
      </c>
      <c r="DC17" s="7" t="n">
        <v>10311</v>
      </c>
      <c r="DD17" s="7" t="n">
        <v>10339</v>
      </c>
      <c r="DE17" s="7" t="n">
        <v>10337</v>
      </c>
      <c r="DF17" s="7" t="n">
        <v>10268</v>
      </c>
      <c r="DG17" s="7" t="n">
        <v>10282</v>
      </c>
      <c r="DH17" s="7" t="n">
        <v>10211</v>
      </c>
      <c r="DI17" s="7" t="n">
        <v>10324</v>
      </c>
      <c r="DJ17" s="7" t="n">
        <v>10349</v>
      </c>
      <c r="DK17" s="7" t="n">
        <v>10386</v>
      </c>
      <c r="DL17" s="7" t="n">
        <v>10338</v>
      </c>
      <c r="DM17" s="7" t="n">
        <v>10436</v>
      </c>
      <c r="DN17" s="7" t="n">
        <v>10222</v>
      </c>
      <c r="DO17" s="7" t="n">
        <v>10212</v>
      </c>
      <c r="DP17" s="7" t="n">
        <v>10140</v>
      </c>
      <c r="DQ17" s="7" t="n">
        <v>10042</v>
      </c>
    </row>
    <row r="18">
      <c r="A18" s="4" t="inlineStr">
        <is>
          <t>FR TSR Growth 10k - Benchmark 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row>
    <row r="20">
      <c r="A20" s="4" t="inlineStr">
        <is>
          <t>Account Value</t>
        </is>
      </c>
      <c r="B20" s="5" t="n">
        <v>10110</v>
      </c>
      <c r="C20" s="5" t="n">
        <v>11727</v>
      </c>
      <c r="D20" s="5" t="n">
        <v>11459</v>
      </c>
      <c r="E20" s="5" t="n">
        <v>11352</v>
      </c>
      <c r="F20" s="5" t="n">
        <v>11162</v>
      </c>
      <c r="G20" s="5" t="n">
        <v>11452</v>
      </c>
      <c r="H20" s="5" t="n">
        <v>11347</v>
      </c>
      <c r="I20" s="5" t="n">
        <v>11510</v>
      </c>
      <c r="J20" s="5" t="n">
        <v>11541</v>
      </c>
      <c r="K20" s="5" t="n">
        <v>11116</v>
      </c>
      <c r="L20" s="5" t="n">
        <v>10634</v>
      </c>
      <c r="M20" s="5" t="n">
        <v>10805</v>
      </c>
      <c r="N20" s="5" t="n">
        <v>11086</v>
      </c>
      <c r="O20" s="5" t="n">
        <v>11158</v>
      </c>
      <c r="P20" s="5" t="n">
        <v>11165</v>
      </c>
      <c r="Q20" s="5" t="n">
        <v>11205</v>
      </c>
      <c r="R20" s="5" t="n">
        <v>11329</v>
      </c>
      <c r="S20" s="5" t="n">
        <v>11260</v>
      </c>
      <c r="T20" s="5" t="n">
        <v>10982</v>
      </c>
      <c r="U20" s="5" t="n">
        <v>11273</v>
      </c>
      <c r="V20" s="5" t="n">
        <v>10937</v>
      </c>
      <c r="W20" s="5" t="n">
        <v>10986</v>
      </c>
      <c r="X20" s="5" t="n">
        <v>10596</v>
      </c>
      <c r="Y20" s="5" t="n">
        <v>10735</v>
      </c>
      <c r="Z20" s="5" t="n">
        <v>11220</v>
      </c>
      <c r="AA20" s="5" t="n">
        <v>11547</v>
      </c>
      <c r="AB20" s="5" t="n">
        <v>11271</v>
      </c>
      <c r="AC20" s="5" t="n">
        <v>11451</v>
      </c>
      <c r="AD20" s="5" t="n">
        <v>11377</v>
      </c>
      <c r="AE20" s="5" t="n">
        <v>11826</v>
      </c>
      <c r="AF20" s="5" t="n">
        <v>12164</v>
      </c>
      <c r="AG20" s="5" t="n">
        <v>12301</v>
      </c>
      <c r="AH20" s="5" t="n">
        <v>12572</v>
      </c>
      <c r="AI20" s="5" t="n">
        <v>12604</v>
      </c>
      <c r="AJ20" s="5" t="n">
        <v>12567</v>
      </c>
      <c r="AK20" s="5" t="n">
        <v>12571</v>
      </c>
      <c r="AL20" s="5" t="n">
        <v>12681</v>
      </c>
      <c r="AM20" s="5" t="n">
        <v>12705</v>
      </c>
      <c r="AN20" s="5" t="n">
        <v>12564</v>
      </c>
      <c r="AO20" s="5" t="n">
        <v>12477</v>
      </c>
      <c r="AP20" s="5" t="n">
        <v>12436</v>
      </c>
      <c r="AQ20" s="5" t="n">
        <v>12338</v>
      </c>
      <c r="AR20" s="5" t="n">
        <v>12495</v>
      </c>
      <c r="AS20" s="5" t="n">
        <v>12678</v>
      </c>
      <c r="AT20" s="5" t="n">
        <v>12769</v>
      </c>
      <c r="AU20" s="5" t="n">
        <v>12752</v>
      </c>
      <c r="AV20" s="5" t="n">
        <v>12628</v>
      </c>
      <c r="AW20" s="5" t="n">
        <v>12684</v>
      </c>
      <c r="AX20" s="5" t="n">
        <v>12691</v>
      </c>
      <c r="AY20" s="5" t="n">
        <v>12795</v>
      </c>
      <c r="AZ20" s="5" t="n">
        <v>12606</v>
      </c>
      <c r="BA20" s="5" t="n">
        <v>12527</v>
      </c>
      <c r="BB20" s="5" t="n">
        <v>12469</v>
      </c>
      <c r="BC20" s="5" t="n">
        <v>12251</v>
      </c>
      <c r="BD20" s="5" t="n">
        <v>12324</v>
      </c>
      <c r="BE20" s="5" t="n">
        <v>12106</v>
      </c>
      <c r="BF20" s="5" t="n">
        <v>11878</v>
      </c>
      <c r="BG20" s="5" t="n">
        <v>11886</v>
      </c>
      <c r="BH20" s="5" t="n">
        <v>11892</v>
      </c>
      <c r="BI20" s="5" t="n">
        <v>11856</v>
      </c>
      <c r="BJ20" s="5" t="n">
        <v>11920</v>
      </c>
      <c r="BK20" s="5" t="n">
        <v>11619</v>
      </c>
      <c r="BL20" s="5" t="n">
        <v>11593</v>
      </c>
      <c r="BM20" s="5" t="n">
        <v>11449</v>
      </c>
      <c r="BN20" s="5" t="n">
        <v>11250</v>
      </c>
      <c r="BO20" s="5" t="n">
        <v>11247</v>
      </c>
      <c r="BP20" s="5" t="n">
        <v>11035</v>
      </c>
      <c r="BQ20" s="5" t="n">
        <v>11041</v>
      </c>
      <c r="BR20" s="5" t="n">
        <v>10925</v>
      </c>
      <c r="BS20" s="5" t="n">
        <v>10728</v>
      </c>
      <c r="BT20" s="5" t="n">
        <v>10664</v>
      </c>
      <c r="BU20" s="5" t="n">
        <v>10749</v>
      </c>
      <c r="BV20" s="5" t="n">
        <v>10819</v>
      </c>
      <c r="BW20" s="5" t="n">
        <v>10750</v>
      </c>
      <c r="BX20" s="5" t="n">
        <v>10747</v>
      </c>
      <c r="BY20" s="5" t="n">
        <v>10761</v>
      </c>
      <c r="BZ20" s="5" t="n">
        <v>10684</v>
      </c>
      <c r="CA20" s="5" t="n">
        <v>10764</v>
      </c>
      <c r="CB20" s="5" t="n">
        <v>10696</v>
      </c>
      <c r="CC20" s="5" t="n">
        <v>10798</v>
      </c>
      <c r="CD20" s="5" t="n">
        <v>10924</v>
      </c>
      <c r="CE20" s="5" t="n">
        <v>10874</v>
      </c>
      <c r="CF20" s="5" t="n">
        <v>10888</v>
      </c>
      <c r="CG20" s="5" t="n">
        <v>10882</v>
      </c>
      <c r="CH20" s="5" t="n">
        <v>10934</v>
      </c>
      <c r="CI20" s="5" t="n">
        <v>10837</v>
      </c>
      <c r="CJ20" s="5" t="n">
        <v>10790</v>
      </c>
      <c r="CK20" s="5" t="n">
        <v>10801</v>
      </c>
      <c r="CL20" s="5" t="n">
        <v>10719</v>
      </c>
      <c r="CM20" s="5" t="n">
        <v>10636</v>
      </c>
      <c r="CN20" s="5" t="n">
        <v>10642</v>
      </c>
      <c r="CO20" s="5" t="n">
        <v>10571</v>
      </c>
      <c r="CP20" s="5" t="n">
        <v>10550</v>
      </c>
      <c r="CQ20" s="5" t="n">
        <v>10535</v>
      </c>
      <c r="CR20" s="5" t="n">
        <v>10791</v>
      </c>
      <c r="CS20" s="5" t="n">
        <v>10874</v>
      </c>
      <c r="CT20" s="5" t="n">
        <v>10880</v>
      </c>
      <c r="CU20" s="5" t="n">
        <v>10893</v>
      </c>
      <c r="CV20" s="5" t="n">
        <v>10824</v>
      </c>
      <c r="CW20" s="5" t="n">
        <v>10633</v>
      </c>
      <c r="CX20" s="5" t="n">
        <v>10630</v>
      </c>
      <c r="CY20" s="5" t="n">
        <v>10590</v>
      </c>
      <c r="CZ20" s="5" t="n">
        <v>10494</v>
      </c>
      <c r="DA20" s="5" t="n">
        <v>10420</v>
      </c>
      <c r="DB20" s="5" t="n">
        <v>10278</v>
      </c>
      <c r="DC20" s="5" t="n">
        <v>10311</v>
      </c>
      <c r="DD20" s="5" t="n">
        <v>10339</v>
      </c>
      <c r="DE20" s="5" t="n">
        <v>10337</v>
      </c>
      <c r="DF20" s="5" t="n">
        <v>10268</v>
      </c>
      <c r="DG20" s="5" t="n">
        <v>10282</v>
      </c>
      <c r="DH20" s="5" t="n">
        <v>10211</v>
      </c>
      <c r="DI20" s="5" t="n">
        <v>10324</v>
      </c>
      <c r="DJ20" s="5" t="n">
        <v>10349</v>
      </c>
      <c r="DK20" s="5" t="n">
        <v>10386</v>
      </c>
      <c r="DL20" s="5" t="n">
        <v>10338</v>
      </c>
      <c r="DM20" s="5" t="n">
        <v>10436</v>
      </c>
      <c r="DN20" s="5" t="n">
        <v>10222</v>
      </c>
      <c r="DO20" s="5" t="n">
        <v>10212</v>
      </c>
      <c r="DP20" s="5" t="n">
        <v>10140</v>
      </c>
      <c r="DQ20" s="5" t="n">
        <v>10042</v>
      </c>
    </row>
    <row r="21">
      <c r="A21" s="4" t="inlineStr">
        <is>
          <t>BlackRock Short Obligations Fu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row>
    <row r="23">
      <c r="A23" s="4" t="inlineStr">
        <is>
          <t>Line Graph and Table Measure Name</t>
        </is>
      </c>
      <c r="B23" s="4" t="inlineStr">
        <is>
          <t>Bloomberg U.S. Aggregate Bond Index</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row>
    <row r="24">
      <c r="A24" s="4" t="inlineStr">
        <is>
          <t>BlackRock Short Obligations Fu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row>
    <row r="26">
      <c r="A26" s="4" t="inlineStr">
        <is>
          <t>Line Graph and Table Measure Name</t>
        </is>
      </c>
      <c r="B26" s="4" t="inlineStr">
        <is>
          <t>Bloomberg U.S. Aggregate Bond Index</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c r="DF26" s="4" t="inlineStr">
        <is>
          <t xml:space="preserve"> </t>
        </is>
      </c>
      <c r="DG26" s="4" t="inlineStr">
        <is>
          <t xml:space="preserve"> </t>
        </is>
      </c>
      <c r="DH26" s="4" t="inlineStr">
        <is>
          <t xml:space="preserve"> </t>
        </is>
      </c>
      <c r="DI26" s="4" t="inlineStr">
        <is>
          <t xml:space="preserve"> </t>
        </is>
      </c>
      <c r="DJ26" s="4" t="inlineStr">
        <is>
          <t xml:space="preserve"> </t>
        </is>
      </c>
      <c r="DK26" s="4" t="inlineStr">
        <is>
          <t xml:space="preserve"> </t>
        </is>
      </c>
      <c r="DL26" s="4" t="inlineStr">
        <is>
          <t xml:space="preserve"> </t>
        </is>
      </c>
      <c r="DM26" s="4" t="inlineStr">
        <is>
          <t xml:space="preserve"> </t>
        </is>
      </c>
      <c r="DN26" s="4" t="inlineStr">
        <is>
          <t xml:space="preserve"> </t>
        </is>
      </c>
      <c r="DO26" s="4" t="inlineStr">
        <is>
          <t xml:space="preserve"> </t>
        </is>
      </c>
      <c r="DP26" s="4" t="inlineStr">
        <is>
          <t xml:space="preserve"> </t>
        </is>
      </c>
      <c r="DQ26" s="4" t="inlineStr">
        <is>
          <t xml:space="preserve"> </t>
        </is>
      </c>
    </row>
    <row r="27">
      <c r="A27" s="4" t="inlineStr">
        <is>
          <t>BlackRock Short Obligations Fu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row>
    <row r="29">
      <c r="A29" s="4" t="inlineStr">
        <is>
          <t>Line Graph and Table Measure Name</t>
        </is>
      </c>
      <c r="B29" s="4" t="inlineStr">
        <is>
          <t>Bloomberg U.S. Aggregate Bon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62" customWidth="1" min="1" max="1"/>
    <col width="36" customWidth="1" min="2" max="2"/>
    <col width="16" customWidth="1" min="3" max="3"/>
    <col width="16" customWidth="1" min="4" max="4"/>
    <col width="17" customWidth="1" min="5" max="5"/>
  </cols>
  <sheetData>
    <row r="1">
      <c r="A1" s="1" t="inlineStr">
        <is>
          <t>Shareholder Report, Average Annual Return (Details)</t>
        </is>
      </c>
      <c r="B1" s="2" t="inlineStr">
        <is>
          <t>1 Months Ended</t>
        </is>
      </c>
      <c r="C1" s="2" t="inlineStr">
        <is>
          <t>12 Months Ended</t>
        </is>
      </c>
      <c r="D1" s="2" t="inlineStr">
        <is>
          <t>60 Months Ended</t>
        </is>
      </c>
      <c r="E1" s="2" t="inlineStr">
        <is>
          <t>120 Months Ended</t>
        </is>
      </c>
    </row>
    <row r="2">
      <c r="B2" s="2" t="inlineStr">
        <is>
          <t>Aug. 31, 2014</t>
        </is>
      </c>
      <c r="C2" s="2" t="inlineStr">
        <is>
          <t>Jul. 31, 2024</t>
        </is>
      </c>
      <c r="D2" s="2" t="inlineStr">
        <is>
          <t>Jul. 31, 2024</t>
        </is>
      </c>
      <c r="E2" s="2" t="inlineStr">
        <is>
          <t>Jul. 31, 2024</t>
        </is>
      </c>
    </row>
    <row r="3">
      <c r="A3" s="4" t="inlineStr">
        <is>
          <t>Without Sales Load [Member] | C000129315</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4" t="inlineStr">
        <is>
          <t xml:space="preserve"> </t>
        </is>
      </c>
      <c r="C5" s="6" t="n">
        <v>0.058</v>
      </c>
      <c r="D5" s="6" t="n">
        <v>0.0232</v>
      </c>
      <c r="E5" s="6" t="n">
        <v>0.0186</v>
      </c>
    </row>
    <row r="6">
      <c r="A6" s="4" t="inlineStr">
        <is>
          <t>Without Sales Load [Member] | C000198747</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4" t="inlineStr">
        <is>
          <t xml:space="preserve"> </t>
        </is>
      </c>
      <c r="C8" s="6" t="n">
        <v>0.0556</v>
      </c>
      <c r="D8" s="6" t="n">
        <v>0.0209</v>
      </c>
      <c r="E8" s="6" t="n">
        <v>0.016</v>
      </c>
    </row>
    <row r="9">
      <c r="A9" s="4" t="inlineStr">
        <is>
          <t>Without Sales Load [Member] | C000119004</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4" t="inlineStr">
        <is>
          <t xml:space="preserve"> </t>
        </is>
      </c>
      <c r="C11" s="6" t="n">
        <v>0.0588</v>
      </c>
      <c r="D11" s="6" t="n">
        <v>0.0237</v>
      </c>
      <c r="E11" s="6" t="n">
        <v>0.0192</v>
      </c>
    </row>
    <row r="12">
      <c r="A12" s="4" t="inlineStr">
        <is>
          <t>FR Notes - Benchmark total return 1 year w/o sales charge</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4" t="inlineStr">
        <is>
          <t xml:space="preserve"> </t>
        </is>
      </c>
      <c r="C14" s="6" t="n">
        <v>0.051</v>
      </c>
      <c r="D14" s="4" t="inlineStr">
        <is>
          <t xml:space="preserve"> </t>
        </is>
      </c>
      <c r="E14" s="4" t="inlineStr">
        <is>
          <t xml:space="preserve"> </t>
        </is>
      </c>
    </row>
    <row r="15">
      <c r="A15" s="4" t="inlineStr">
        <is>
          <t>FR Notes - Benchmark total return 5 year</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4" t="inlineStr">
        <is>
          <t xml:space="preserve"> </t>
        </is>
      </c>
      <c r="C17" s="4" t="inlineStr">
        <is>
          <t xml:space="preserve"> </t>
        </is>
      </c>
      <c r="D17" s="6" t="n">
        <v>0.0019</v>
      </c>
      <c r="E17" s="4" t="inlineStr">
        <is>
          <t xml:space="preserve"> </t>
        </is>
      </c>
    </row>
    <row r="18">
      <c r="A18" s="4" t="inlineStr">
        <is>
          <t>FR Notes - Benchmark total return 10 year</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4" t="inlineStr">
        <is>
          <t xml:space="preserve"> </t>
        </is>
      </c>
      <c r="C20" s="4" t="inlineStr">
        <is>
          <t xml:space="preserve"> </t>
        </is>
      </c>
      <c r="D20" s="4" t="inlineStr">
        <is>
          <t xml:space="preserve"> </t>
        </is>
      </c>
      <c r="E20" s="6" t="n">
        <v>0.0161</v>
      </c>
    </row>
    <row r="21">
      <c r="A21" s="4" t="inlineStr">
        <is>
          <t>FR Notes - Benchmark total return 1 year w/o sales charge</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4" t="inlineStr">
        <is>
          <t xml:space="preserve"> </t>
        </is>
      </c>
      <c r="C23" s="6" t="n">
        <v>0.051</v>
      </c>
      <c r="D23" s="4" t="inlineStr">
        <is>
          <t xml:space="preserve"> </t>
        </is>
      </c>
      <c r="E23" s="4" t="inlineStr">
        <is>
          <t xml:space="preserve"> </t>
        </is>
      </c>
    </row>
    <row r="24">
      <c r="A24" s="4" t="inlineStr">
        <is>
          <t>FR Notes - Benchmark total return 5 year</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4" t="inlineStr">
        <is>
          <t xml:space="preserve"> </t>
        </is>
      </c>
      <c r="C26" s="4" t="inlineStr">
        <is>
          <t xml:space="preserve"> </t>
        </is>
      </c>
      <c r="D26" s="6" t="n">
        <v>0.0019</v>
      </c>
      <c r="E26" s="4" t="inlineStr">
        <is>
          <t xml:space="preserve"> </t>
        </is>
      </c>
    </row>
    <row r="27">
      <c r="A27" s="4" t="inlineStr">
        <is>
          <t>FR Notes - Benchmark total return 10 year</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4" t="inlineStr">
        <is>
          <t xml:space="preserve"> </t>
        </is>
      </c>
      <c r="C29" s="4" t="inlineStr">
        <is>
          <t xml:space="preserve"> </t>
        </is>
      </c>
      <c r="D29" s="4" t="inlineStr">
        <is>
          <t xml:space="preserve"> </t>
        </is>
      </c>
      <c r="E29" s="6" t="n">
        <v>0.0161</v>
      </c>
    </row>
    <row r="30">
      <c r="A30" s="4" t="inlineStr">
        <is>
          <t>FR Notes - Benchmark total return 1 year w/o sales charge</t>
        </is>
      </c>
      <c r="B30" s="4" t="inlineStr">
        <is>
          <t xml:space="preserve"> </t>
        </is>
      </c>
      <c r="C30" s="4" t="inlineStr">
        <is>
          <t xml:space="preserve"> </t>
        </is>
      </c>
      <c r="D30" s="4" t="inlineStr">
        <is>
          <t xml:space="preserve"> </t>
        </is>
      </c>
      <c r="E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row>
    <row r="32">
      <c r="A32" s="4" t="inlineStr">
        <is>
          <t>Average Annual Return, Percent</t>
        </is>
      </c>
      <c r="B32" s="4" t="inlineStr">
        <is>
          <t xml:space="preserve"> </t>
        </is>
      </c>
      <c r="C32" s="6" t="n">
        <v>0.051</v>
      </c>
      <c r="D32" s="4" t="inlineStr">
        <is>
          <t xml:space="preserve"> </t>
        </is>
      </c>
      <c r="E32" s="4" t="inlineStr">
        <is>
          <t xml:space="preserve"> </t>
        </is>
      </c>
    </row>
    <row r="33">
      <c r="A33" s="4" t="inlineStr">
        <is>
          <t>FR Notes - Benchmark total return 5 year</t>
        </is>
      </c>
      <c r="B33" s="4" t="inlineStr">
        <is>
          <t xml:space="preserve"> </t>
        </is>
      </c>
      <c r="C33" s="4" t="inlineStr">
        <is>
          <t xml:space="preserve"> </t>
        </is>
      </c>
      <c r="D33" s="4" t="inlineStr">
        <is>
          <t xml:space="preserve"> </t>
        </is>
      </c>
      <c r="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row>
    <row r="35">
      <c r="A35" s="4" t="inlineStr">
        <is>
          <t>Average Annual Return, Percent</t>
        </is>
      </c>
      <c r="B35" s="4" t="inlineStr">
        <is>
          <t xml:space="preserve"> </t>
        </is>
      </c>
      <c r="C35" s="4" t="inlineStr">
        <is>
          <t xml:space="preserve"> </t>
        </is>
      </c>
      <c r="D35" s="6" t="n">
        <v>0.0019</v>
      </c>
      <c r="E35" s="4" t="inlineStr">
        <is>
          <t xml:space="preserve"> </t>
        </is>
      </c>
    </row>
    <row r="36">
      <c r="A36" s="4" t="inlineStr">
        <is>
          <t>FR Notes - Benchmark total return 10 year</t>
        </is>
      </c>
      <c r="B36" s="4" t="inlineStr">
        <is>
          <t xml:space="preserve"> </t>
        </is>
      </c>
      <c r="C36" s="4" t="inlineStr">
        <is>
          <t xml:space="preserve"> </t>
        </is>
      </c>
      <c r="D36" s="4" t="inlineStr">
        <is>
          <t xml:space="preserve"> </t>
        </is>
      </c>
      <c r="E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row>
    <row r="38">
      <c r="A38" s="4" t="inlineStr">
        <is>
          <t>Average Annual Return, Percent</t>
        </is>
      </c>
      <c r="B38" s="4" t="inlineStr">
        <is>
          <t xml:space="preserve"> </t>
        </is>
      </c>
      <c r="C38" s="4" t="inlineStr">
        <is>
          <t xml:space="preserve"> </t>
        </is>
      </c>
      <c r="D38" s="4" t="inlineStr">
        <is>
          <t xml:space="preserve"> </t>
        </is>
      </c>
      <c r="E38" s="6" t="n">
        <v>0.0161</v>
      </c>
    </row>
    <row r="39">
      <c r="A39" s="4" t="inlineStr">
        <is>
          <t>BlackRock Short Obligations Fund</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Bloomberg U.S. Aggregate Bond Index</t>
        </is>
      </c>
      <c r="C41" s="4" t="inlineStr">
        <is>
          <t xml:space="preserve"> </t>
        </is>
      </c>
      <c r="D41" s="4" t="inlineStr">
        <is>
          <t xml:space="preserve"> </t>
        </is>
      </c>
      <c r="E41" s="4" t="inlineStr">
        <is>
          <t xml:space="preserve"> </t>
        </is>
      </c>
    </row>
    <row r="42">
      <c r="A42" s="4" t="inlineStr">
        <is>
          <t>FR Notes - Benchmark total return 1 year w/o sales charge - 2</t>
        </is>
      </c>
      <c r="B42" s="4" t="inlineStr">
        <is>
          <t xml:space="preserve"> </t>
        </is>
      </c>
      <c r="C42" s="4" t="inlineStr">
        <is>
          <t xml:space="preserve"> </t>
        </is>
      </c>
      <c r="D42" s="4" t="inlineStr">
        <is>
          <t xml:space="preserve"> </t>
        </is>
      </c>
      <c r="E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row>
    <row r="44">
      <c r="A44" s="4" t="inlineStr">
        <is>
          <t>Average Annual Return, Percent</t>
        </is>
      </c>
      <c r="B44" s="4" t="inlineStr">
        <is>
          <t xml:space="preserve"> </t>
        </is>
      </c>
      <c r="C44" s="6" t="n">
        <v>0.0558</v>
      </c>
      <c r="D44" s="4" t="inlineStr">
        <is>
          <t xml:space="preserve"> </t>
        </is>
      </c>
      <c r="E44" s="4" t="inlineStr">
        <is>
          <t xml:space="preserve"> </t>
        </is>
      </c>
    </row>
    <row r="45">
      <c r="A45" s="4" t="inlineStr">
        <is>
          <t>FR Notes - Benchmark total return 5 year - 2</t>
        </is>
      </c>
      <c r="B45" s="4" t="inlineStr">
        <is>
          <t xml:space="preserve"> </t>
        </is>
      </c>
      <c r="C45" s="4" t="inlineStr">
        <is>
          <t xml:space="preserve"> </t>
        </is>
      </c>
      <c r="D45" s="4" t="inlineStr">
        <is>
          <t xml:space="preserve"> </t>
        </is>
      </c>
      <c r="E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row>
    <row r="47">
      <c r="A47" s="4" t="inlineStr">
        <is>
          <t>Average Annual Return, Percent</t>
        </is>
      </c>
      <c r="B47" s="4" t="inlineStr">
        <is>
          <t xml:space="preserve"> </t>
        </is>
      </c>
      <c r="C47" s="4" t="inlineStr">
        <is>
          <t xml:space="preserve"> </t>
        </is>
      </c>
      <c r="D47" s="6" t="n">
        <v>0.0232</v>
      </c>
      <c r="E47" s="4" t="inlineStr">
        <is>
          <t xml:space="preserve"> </t>
        </is>
      </c>
    </row>
    <row r="48">
      <c r="A48" s="4" t="inlineStr">
        <is>
          <t>FR Notes - Benchmark total return 10 year - 2</t>
        </is>
      </c>
      <c r="B48" s="4" t="inlineStr">
        <is>
          <t xml:space="preserve"> </t>
        </is>
      </c>
      <c r="C48" s="4" t="inlineStr">
        <is>
          <t xml:space="preserve"> </t>
        </is>
      </c>
      <c r="D48" s="4" t="inlineStr">
        <is>
          <t xml:space="preserve"> </t>
        </is>
      </c>
      <c r="E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row>
    <row r="50">
      <c r="A50" s="4" t="inlineStr">
        <is>
          <t>Average Annual Return, Percent</t>
        </is>
      </c>
      <c r="B50" s="4" t="inlineStr">
        <is>
          <t xml:space="preserve"> </t>
        </is>
      </c>
      <c r="C50" s="4" t="inlineStr">
        <is>
          <t xml:space="preserve"> </t>
        </is>
      </c>
      <c r="D50" s="4" t="inlineStr">
        <is>
          <t xml:space="preserve"> </t>
        </is>
      </c>
      <c r="E50" s="6" t="n">
        <v>0.017</v>
      </c>
    </row>
    <row r="51">
      <c r="A51" s="4" t="inlineStr">
        <is>
          <t>BlackRock Short Obligations Fund</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Line Graph and Table Measure Name</t>
        </is>
      </c>
      <c r="B53" s="4" t="inlineStr">
        <is>
          <t>Bloomberg U.S. Aggregate Bond Index</t>
        </is>
      </c>
      <c r="C53" s="4" t="inlineStr">
        <is>
          <t xml:space="preserve"> </t>
        </is>
      </c>
      <c r="D53" s="4" t="inlineStr">
        <is>
          <t xml:space="preserve"> </t>
        </is>
      </c>
      <c r="E53" s="4" t="inlineStr">
        <is>
          <t xml:space="preserve"> </t>
        </is>
      </c>
    </row>
    <row r="54">
      <c r="A54" s="4" t="inlineStr">
        <is>
          <t>FR Notes - Benchmark total return 1 year w/o sales charge - 2</t>
        </is>
      </c>
      <c r="B54" s="4" t="inlineStr">
        <is>
          <t xml:space="preserve"> </t>
        </is>
      </c>
      <c r="C54" s="4" t="inlineStr">
        <is>
          <t xml:space="preserve"> </t>
        </is>
      </c>
      <c r="D54" s="4" t="inlineStr">
        <is>
          <t xml:space="preserve"> </t>
        </is>
      </c>
      <c r="E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row>
    <row r="56">
      <c r="A56" s="4" t="inlineStr">
        <is>
          <t>Average Annual Return, Percent</t>
        </is>
      </c>
      <c r="B56" s="4" t="inlineStr">
        <is>
          <t xml:space="preserve"> </t>
        </is>
      </c>
      <c r="C56" s="6" t="n">
        <v>0.0558</v>
      </c>
      <c r="D56" s="4" t="inlineStr">
        <is>
          <t xml:space="preserve"> </t>
        </is>
      </c>
      <c r="E56" s="4" t="inlineStr">
        <is>
          <t xml:space="preserve"> </t>
        </is>
      </c>
    </row>
    <row r="57">
      <c r="A57" s="4" t="inlineStr">
        <is>
          <t>FR Notes - Benchmark total return 5 year - 2</t>
        </is>
      </c>
      <c r="B57" s="4" t="inlineStr">
        <is>
          <t xml:space="preserve"> </t>
        </is>
      </c>
      <c r="C57" s="4" t="inlineStr">
        <is>
          <t xml:space="preserve"> </t>
        </is>
      </c>
      <c r="D57" s="4" t="inlineStr">
        <is>
          <t xml:space="preserve"> </t>
        </is>
      </c>
      <c r="E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row>
    <row r="59">
      <c r="A59" s="4" t="inlineStr">
        <is>
          <t>Average Annual Return, Percent</t>
        </is>
      </c>
      <c r="B59" s="4" t="inlineStr">
        <is>
          <t xml:space="preserve"> </t>
        </is>
      </c>
      <c r="C59" s="4" t="inlineStr">
        <is>
          <t xml:space="preserve"> </t>
        </is>
      </c>
      <c r="D59" s="6" t="n">
        <v>0.0232</v>
      </c>
      <c r="E59" s="4" t="inlineStr">
        <is>
          <t xml:space="preserve"> </t>
        </is>
      </c>
    </row>
    <row r="60">
      <c r="A60" s="4" t="inlineStr">
        <is>
          <t>FR Notes - Benchmark total return 10 year - 2</t>
        </is>
      </c>
      <c r="B60" s="4" t="inlineStr">
        <is>
          <t xml:space="preserve"> </t>
        </is>
      </c>
      <c r="C60" s="4" t="inlineStr">
        <is>
          <t xml:space="preserve"> </t>
        </is>
      </c>
      <c r="D60" s="4" t="inlineStr">
        <is>
          <t xml:space="preserve"> </t>
        </is>
      </c>
      <c r="E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row>
    <row r="62">
      <c r="A62" s="4" t="inlineStr">
        <is>
          <t>Average Annual Return, Percent</t>
        </is>
      </c>
      <c r="B62" s="4" t="inlineStr">
        <is>
          <t xml:space="preserve"> </t>
        </is>
      </c>
      <c r="C62" s="4" t="inlineStr">
        <is>
          <t xml:space="preserve"> </t>
        </is>
      </c>
      <c r="D62" s="4" t="inlineStr">
        <is>
          <t xml:space="preserve"> </t>
        </is>
      </c>
      <c r="E62" s="6" t="n">
        <v>0.017</v>
      </c>
    </row>
    <row r="63">
      <c r="A63" s="4" t="inlineStr">
        <is>
          <t>BlackRock Short Obligations Fund</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Line Graph and Table Measure Name</t>
        </is>
      </c>
      <c r="B65" s="4" t="inlineStr">
        <is>
          <t>Bloomberg U.S. Aggregate Bond Index</t>
        </is>
      </c>
      <c r="C65" s="4" t="inlineStr">
        <is>
          <t xml:space="preserve"> </t>
        </is>
      </c>
      <c r="D65" s="4" t="inlineStr">
        <is>
          <t xml:space="preserve"> </t>
        </is>
      </c>
      <c r="E65" s="4" t="inlineStr">
        <is>
          <t xml:space="preserve"> </t>
        </is>
      </c>
    </row>
    <row r="66">
      <c r="A66" s="4" t="inlineStr">
        <is>
          <t>FR Notes - Benchmark total return 1 year w/o sales charge - 2</t>
        </is>
      </c>
      <c r="B66" s="4" t="inlineStr">
        <is>
          <t xml:space="preserve"> </t>
        </is>
      </c>
      <c r="C66" s="4" t="inlineStr">
        <is>
          <t xml:space="preserve"> </t>
        </is>
      </c>
      <c r="D66" s="4" t="inlineStr">
        <is>
          <t xml:space="preserve"> </t>
        </is>
      </c>
      <c r="E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row>
    <row r="68">
      <c r="A68" s="4" t="inlineStr">
        <is>
          <t>Average Annual Return, Percent</t>
        </is>
      </c>
      <c r="B68" s="4" t="inlineStr">
        <is>
          <t xml:space="preserve"> </t>
        </is>
      </c>
      <c r="C68" s="6" t="n">
        <v>0.0558</v>
      </c>
      <c r="D68" s="4" t="inlineStr">
        <is>
          <t xml:space="preserve"> </t>
        </is>
      </c>
      <c r="E68" s="4" t="inlineStr">
        <is>
          <t xml:space="preserve"> </t>
        </is>
      </c>
    </row>
    <row r="69">
      <c r="A69" s="4" t="inlineStr">
        <is>
          <t>FR Notes - Benchmark total return 5 year - 2</t>
        </is>
      </c>
      <c r="B69" s="4" t="inlineStr">
        <is>
          <t xml:space="preserve"> </t>
        </is>
      </c>
      <c r="C69" s="4" t="inlineStr">
        <is>
          <t xml:space="preserve"> </t>
        </is>
      </c>
      <c r="D69" s="4" t="inlineStr">
        <is>
          <t xml:space="preserve"> </t>
        </is>
      </c>
      <c r="E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row>
    <row r="71">
      <c r="A71" s="4" t="inlineStr">
        <is>
          <t>Average Annual Return, Percent</t>
        </is>
      </c>
      <c r="B71" s="4" t="inlineStr">
        <is>
          <t xml:space="preserve"> </t>
        </is>
      </c>
      <c r="C71" s="4" t="inlineStr">
        <is>
          <t xml:space="preserve"> </t>
        </is>
      </c>
      <c r="D71" s="6" t="n">
        <v>0.0232</v>
      </c>
      <c r="E71" s="4" t="inlineStr">
        <is>
          <t xml:space="preserve"> </t>
        </is>
      </c>
    </row>
    <row r="72">
      <c r="A72" s="4" t="inlineStr">
        <is>
          <t>FR Notes - Benchmark total return 10 year - 2</t>
        </is>
      </c>
      <c r="B72" s="4" t="inlineStr">
        <is>
          <t xml:space="preserve"> </t>
        </is>
      </c>
      <c r="C72" s="4" t="inlineStr">
        <is>
          <t xml:space="preserve"> </t>
        </is>
      </c>
      <c r="D72" s="4" t="inlineStr">
        <is>
          <t xml:space="preserve"> </t>
        </is>
      </c>
      <c r="E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row>
    <row r="74">
      <c r="A74" s="4" t="inlineStr">
        <is>
          <t>Average Annual Return, Percent</t>
        </is>
      </c>
      <c r="B74" s="4" t="inlineStr">
        <is>
          <t xml:space="preserve"> </t>
        </is>
      </c>
      <c r="C74" s="4" t="inlineStr">
        <is>
          <t xml:space="preserve"> </t>
        </is>
      </c>
      <c r="D74" s="4" t="inlineStr">
        <is>
          <t xml:space="preserve"> </t>
        </is>
      </c>
      <c r="E74" s="6" t="n">
        <v>0.0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cols>
    <col width="51" customWidth="1" min="1" max="1"/>
    <col width="14" customWidth="1" min="2" max="2"/>
  </cols>
  <sheetData>
    <row r="1">
      <c r="A1" s="1" t="inlineStr">
        <is>
          <t>Shareholder Report, Holdings (Details)</t>
        </is>
      </c>
      <c r="B1" s="2" t="inlineStr">
        <is>
          <t>Jul. 31, 2024</t>
        </is>
      </c>
    </row>
    <row r="2">
      <c r="A2" s="4" t="inlineStr">
        <is>
          <t>C000129315 | 1-7 days</t>
        </is>
      </c>
      <c r="B2" s="4" t="inlineStr">
        <is>
          <t xml:space="preserve"> </t>
        </is>
      </c>
    </row>
    <row r="3">
      <c r="A3" s="3" t="inlineStr">
        <is>
          <t>Holdings [Line Items]</t>
        </is>
      </c>
      <c r="B3" s="4" t="inlineStr">
        <is>
          <t xml:space="preserve"> </t>
        </is>
      </c>
    </row>
    <row r="4">
      <c r="A4" s="4" t="inlineStr">
        <is>
          <t>Percent of Net Asset Value</t>
        </is>
      </c>
      <c r="B4" s="6" t="n">
        <v>0.075</v>
      </c>
    </row>
    <row r="5">
      <c r="A5" s="4" t="inlineStr">
        <is>
          <t>C000129315 | 8-14 days</t>
        </is>
      </c>
      <c r="B5" s="4" t="inlineStr">
        <is>
          <t xml:space="preserve"> </t>
        </is>
      </c>
    </row>
    <row r="6">
      <c r="A6" s="3" t="inlineStr">
        <is>
          <t>Holdings [Line Items]</t>
        </is>
      </c>
      <c r="B6" s="4" t="inlineStr">
        <is>
          <t xml:space="preserve"> </t>
        </is>
      </c>
    </row>
    <row r="7">
      <c r="A7" s="4" t="inlineStr">
        <is>
          <t>Percent of Net Asset Value</t>
        </is>
      </c>
      <c r="B7" s="6" t="n">
        <v>0.061</v>
      </c>
    </row>
    <row r="8">
      <c r="A8" s="4" t="inlineStr">
        <is>
          <t>C000129315 | 15-30 days</t>
        </is>
      </c>
      <c r="B8" s="4" t="inlineStr">
        <is>
          <t xml:space="preserve"> </t>
        </is>
      </c>
    </row>
    <row r="9">
      <c r="A9" s="3" t="inlineStr">
        <is>
          <t>Holdings [Line Items]</t>
        </is>
      </c>
      <c r="B9" s="4" t="inlineStr">
        <is>
          <t xml:space="preserve"> </t>
        </is>
      </c>
    </row>
    <row r="10">
      <c r="A10" s="4" t="inlineStr">
        <is>
          <t>Percent of Net Asset Value</t>
        </is>
      </c>
      <c r="B10" s="6" t="n">
        <v>0.039</v>
      </c>
    </row>
    <row r="11">
      <c r="A11" s="4" t="inlineStr">
        <is>
          <t>C000129315 | 31-60 days</t>
        </is>
      </c>
      <c r="B11" s="4" t="inlineStr">
        <is>
          <t xml:space="preserve"> </t>
        </is>
      </c>
    </row>
    <row r="12">
      <c r="A12" s="3" t="inlineStr">
        <is>
          <t>Holdings [Line Items]</t>
        </is>
      </c>
      <c r="B12" s="4" t="inlineStr">
        <is>
          <t xml:space="preserve"> </t>
        </is>
      </c>
    </row>
    <row r="13">
      <c r="A13" s="4" t="inlineStr">
        <is>
          <t>Percent of Net Asset Value</t>
        </is>
      </c>
      <c r="B13" s="6" t="n">
        <v>0.08500000000000001</v>
      </c>
    </row>
    <row r="14">
      <c r="A14" s="4" t="inlineStr">
        <is>
          <t>C000129315 | 61-90 days</t>
        </is>
      </c>
      <c r="B14" s="4" t="inlineStr">
        <is>
          <t xml:space="preserve"> </t>
        </is>
      </c>
    </row>
    <row r="15">
      <c r="A15" s="3" t="inlineStr">
        <is>
          <t>Holdings [Line Items]</t>
        </is>
      </c>
      <c r="B15" s="4" t="inlineStr">
        <is>
          <t xml:space="preserve"> </t>
        </is>
      </c>
    </row>
    <row r="16">
      <c r="A16" s="4" t="inlineStr">
        <is>
          <t>Percent of Net Asset Value</t>
        </is>
      </c>
      <c r="B16" s="6" t="n">
        <v>0.106</v>
      </c>
    </row>
    <row r="17">
      <c r="A17" s="4" t="inlineStr">
        <is>
          <t>C000129315 | 91-120 days</t>
        </is>
      </c>
      <c r="B17" s="4" t="inlineStr">
        <is>
          <t xml:space="preserve"> </t>
        </is>
      </c>
    </row>
    <row r="18">
      <c r="A18" s="3" t="inlineStr">
        <is>
          <t>Holdings [Line Items]</t>
        </is>
      </c>
      <c r="B18" s="4" t="inlineStr">
        <is>
          <t xml:space="preserve"> </t>
        </is>
      </c>
    </row>
    <row r="19">
      <c r="A19" s="4" t="inlineStr">
        <is>
          <t>Percent of Net Asset Value</t>
        </is>
      </c>
      <c r="B19" s="6" t="n">
        <v>0.102</v>
      </c>
    </row>
    <row r="20">
      <c r="A20" s="4" t="inlineStr">
        <is>
          <t>C000129315 | 121-150 days</t>
        </is>
      </c>
      <c r="B20" s="4" t="inlineStr">
        <is>
          <t xml:space="preserve"> </t>
        </is>
      </c>
    </row>
    <row r="21">
      <c r="A21" s="3" t="inlineStr">
        <is>
          <t>Holdings [Line Items]</t>
        </is>
      </c>
      <c r="B21" s="4" t="inlineStr">
        <is>
          <t xml:space="preserve"> </t>
        </is>
      </c>
    </row>
    <row r="22">
      <c r="A22" s="4" t="inlineStr">
        <is>
          <t>Percent of Net Asset Value</t>
        </is>
      </c>
      <c r="B22" s="6" t="n">
        <v>0.015</v>
      </c>
    </row>
    <row r="23">
      <c r="A23" s="4" t="inlineStr">
        <is>
          <t>C000129315 | &gt;150 days</t>
        </is>
      </c>
      <c r="B23" s="4" t="inlineStr">
        <is>
          <t xml:space="preserve"> </t>
        </is>
      </c>
    </row>
    <row r="24">
      <c r="A24" s="3" t="inlineStr">
        <is>
          <t>Holdings [Line Items]</t>
        </is>
      </c>
      <c r="B24" s="4" t="inlineStr">
        <is>
          <t xml:space="preserve"> </t>
        </is>
      </c>
    </row>
    <row r="25">
      <c r="A25" s="4" t="inlineStr">
        <is>
          <t>Percent of Net Asset Value</t>
        </is>
      </c>
      <c r="B25" s="6" t="n">
        <v>0.517</v>
      </c>
    </row>
    <row r="26">
      <c r="A26" s="4" t="inlineStr">
        <is>
          <t>C000129315 | Corporate Bonds</t>
        </is>
      </c>
      <c r="B26" s="4" t="inlineStr">
        <is>
          <t xml:space="preserve"> </t>
        </is>
      </c>
    </row>
    <row r="27">
      <c r="A27" s="3" t="inlineStr">
        <is>
          <t>Holdings [Line Items]</t>
        </is>
      </c>
      <c r="B27" s="4" t="inlineStr">
        <is>
          <t xml:space="preserve"> </t>
        </is>
      </c>
    </row>
    <row r="28">
      <c r="A28" s="4" t="inlineStr">
        <is>
          <t>Percent of Net Asset Value</t>
        </is>
      </c>
      <c r="B28" s="8" t="n">
        <v>0.37</v>
      </c>
    </row>
    <row r="29">
      <c r="A29" s="4" t="inlineStr">
        <is>
          <t>C000129315 | Asset-Backed Securities</t>
        </is>
      </c>
      <c r="B29" s="4" t="inlineStr">
        <is>
          <t xml:space="preserve"> </t>
        </is>
      </c>
    </row>
    <row r="30">
      <c r="A30" s="3" t="inlineStr">
        <is>
          <t>Holdings [Line Items]</t>
        </is>
      </c>
      <c r="B30" s="4" t="inlineStr">
        <is>
          <t xml:space="preserve"> </t>
        </is>
      </c>
    </row>
    <row r="31">
      <c r="A31" s="4" t="inlineStr">
        <is>
          <t>Percent of Net Asset Value</t>
        </is>
      </c>
      <c r="B31" s="6" t="n">
        <v>0.055</v>
      </c>
    </row>
    <row r="32">
      <c r="A32" s="4" t="inlineStr">
        <is>
          <t>C000129315 | U.S. Treasury Obligations</t>
        </is>
      </c>
      <c r="B32" s="4" t="inlineStr">
        <is>
          <t xml:space="preserve"> </t>
        </is>
      </c>
    </row>
    <row r="33">
      <c r="A33" s="3" t="inlineStr">
        <is>
          <t>Holdings [Line Items]</t>
        </is>
      </c>
      <c r="B33" s="4" t="inlineStr">
        <is>
          <t xml:space="preserve"> </t>
        </is>
      </c>
    </row>
    <row r="34">
      <c r="A34" s="4" t="inlineStr">
        <is>
          <t>Percent of Net Asset Value</t>
        </is>
      </c>
      <c r="B34" s="6" t="n">
        <v>0.016</v>
      </c>
    </row>
    <row r="35">
      <c r="A35" s="4" t="inlineStr">
        <is>
          <t>C000129315 | Municipal Bonds</t>
        </is>
      </c>
      <c r="B35" s="4" t="inlineStr">
        <is>
          <t xml:space="preserve"> </t>
        </is>
      </c>
    </row>
    <row r="36">
      <c r="A36" s="3" t="inlineStr">
        <is>
          <t>Holdings [Line Items]</t>
        </is>
      </c>
      <c r="B36" s="4" t="inlineStr">
        <is>
          <t xml:space="preserve"> </t>
        </is>
      </c>
    </row>
    <row r="37">
      <c r="A37" s="4" t="inlineStr">
        <is>
          <t>Percent of Net Asset Value</t>
        </is>
      </c>
      <c r="B37" s="6" t="n">
        <v>0.003</v>
      </c>
    </row>
    <row r="38">
      <c r="A38" s="4" t="inlineStr">
        <is>
          <t>C000129315 | Foreign Agency Obligations</t>
        </is>
      </c>
      <c r="B38" s="4" t="inlineStr">
        <is>
          <t xml:space="preserve"> </t>
        </is>
      </c>
    </row>
    <row r="39">
      <c r="A39" s="3" t="inlineStr">
        <is>
          <t>Holdings [Line Items]</t>
        </is>
      </c>
      <c r="B39" s="4" t="inlineStr">
        <is>
          <t xml:space="preserve"> </t>
        </is>
      </c>
    </row>
    <row r="40">
      <c r="A40" s="4" t="inlineStr">
        <is>
          <t>Percent of Net Asset Value</t>
        </is>
      </c>
      <c r="B40" s="6" t="n">
        <v>0.002</v>
      </c>
    </row>
    <row r="41">
      <c r="A41" s="4" t="inlineStr">
        <is>
          <t>C000129315 | Short-Term Securities</t>
        </is>
      </c>
      <c r="B41" s="4" t="inlineStr">
        <is>
          <t xml:space="preserve"> </t>
        </is>
      </c>
    </row>
    <row r="42">
      <c r="A42" s="3" t="inlineStr">
        <is>
          <t>Holdings [Line Items]</t>
        </is>
      </c>
      <c r="B42" s="4" t="inlineStr">
        <is>
          <t xml:space="preserve"> </t>
        </is>
      </c>
    </row>
    <row r="43">
      <c r="A43" s="4" t="inlineStr">
        <is>
          <t>Percent of Net Asset Value</t>
        </is>
      </c>
      <c r="B43" s="8" t="n">
        <v>0.5600000000000001</v>
      </c>
    </row>
    <row r="44">
      <c r="A44" s="4" t="inlineStr">
        <is>
          <t>C000129315 | Liabilities in Excess of Other Assets</t>
        </is>
      </c>
      <c r="B44" s="4" t="inlineStr">
        <is>
          <t xml:space="preserve"> </t>
        </is>
      </c>
    </row>
    <row r="45">
      <c r="A45" s="3" t="inlineStr">
        <is>
          <t>Holdings [Line Items]</t>
        </is>
      </c>
      <c r="B45" s="4" t="inlineStr">
        <is>
          <t xml:space="preserve"> </t>
        </is>
      </c>
    </row>
    <row r="46">
      <c r="A46" s="4" t="inlineStr">
        <is>
          <t>Percent of Net Asset Value</t>
        </is>
      </c>
      <c r="B46" s="4" t="inlineStr">
        <is>
          <t>(0.60%)</t>
        </is>
      </c>
    </row>
    <row r="47">
      <c r="A47" s="4" t="inlineStr">
        <is>
          <t>C000198747 | 1-7 days</t>
        </is>
      </c>
      <c r="B47" s="4" t="inlineStr">
        <is>
          <t xml:space="preserve"> </t>
        </is>
      </c>
    </row>
    <row r="48">
      <c r="A48" s="3" t="inlineStr">
        <is>
          <t>Holdings [Line Items]</t>
        </is>
      </c>
      <c r="B48" s="4" t="inlineStr">
        <is>
          <t xml:space="preserve"> </t>
        </is>
      </c>
    </row>
    <row r="49">
      <c r="A49" s="4" t="inlineStr">
        <is>
          <t>Percent of Net Asset Value</t>
        </is>
      </c>
      <c r="B49" s="6" t="n">
        <v>0.075</v>
      </c>
    </row>
    <row r="50">
      <c r="A50" s="4" t="inlineStr">
        <is>
          <t>C000198747 | 8-14 days</t>
        </is>
      </c>
      <c r="B50" s="4" t="inlineStr">
        <is>
          <t xml:space="preserve"> </t>
        </is>
      </c>
    </row>
    <row r="51">
      <c r="A51" s="3" t="inlineStr">
        <is>
          <t>Holdings [Line Items]</t>
        </is>
      </c>
      <c r="B51" s="4" t="inlineStr">
        <is>
          <t xml:space="preserve"> </t>
        </is>
      </c>
    </row>
    <row r="52">
      <c r="A52" s="4" t="inlineStr">
        <is>
          <t>Percent of Net Asset Value</t>
        </is>
      </c>
      <c r="B52" s="6" t="n">
        <v>0.061</v>
      </c>
    </row>
    <row r="53">
      <c r="A53" s="4" t="inlineStr">
        <is>
          <t>C000198747 | 15-30 days</t>
        </is>
      </c>
      <c r="B53" s="4" t="inlineStr">
        <is>
          <t xml:space="preserve"> </t>
        </is>
      </c>
    </row>
    <row r="54">
      <c r="A54" s="3" t="inlineStr">
        <is>
          <t>Holdings [Line Items]</t>
        </is>
      </c>
      <c r="B54" s="4" t="inlineStr">
        <is>
          <t xml:space="preserve"> </t>
        </is>
      </c>
    </row>
    <row r="55">
      <c r="A55" s="4" t="inlineStr">
        <is>
          <t>Percent of Net Asset Value</t>
        </is>
      </c>
      <c r="B55" s="6" t="n">
        <v>0.039</v>
      </c>
    </row>
    <row r="56">
      <c r="A56" s="4" t="inlineStr">
        <is>
          <t>C000198747 | 31-60 days</t>
        </is>
      </c>
      <c r="B56" s="4" t="inlineStr">
        <is>
          <t xml:space="preserve"> </t>
        </is>
      </c>
    </row>
    <row r="57">
      <c r="A57" s="3" t="inlineStr">
        <is>
          <t>Holdings [Line Items]</t>
        </is>
      </c>
      <c r="B57" s="4" t="inlineStr">
        <is>
          <t xml:space="preserve"> </t>
        </is>
      </c>
    </row>
    <row r="58">
      <c r="A58" s="4" t="inlineStr">
        <is>
          <t>Percent of Net Asset Value</t>
        </is>
      </c>
      <c r="B58" s="6" t="n">
        <v>0.08500000000000001</v>
      </c>
    </row>
    <row r="59">
      <c r="A59" s="4" t="inlineStr">
        <is>
          <t>C000198747 | 61-90 days</t>
        </is>
      </c>
      <c r="B59" s="4" t="inlineStr">
        <is>
          <t xml:space="preserve"> </t>
        </is>
      </c>
    </row>
    <row r="60">
      <c r="A60" s="3" t="inlineStr">
        <is>
          <t>Holdings [Line Items]</t>
        </is>
      </c>
      <c r="B60" s="4" t="inlineStr">
        <is>
          <t xml:space="preserve"> </t>
        </is>
      </c>
    </row>
    <row r="61">
      <c r="A61" s="4" t="inlineStr">
        <is>
          <t>Percent of Net Asset Value</t>
        </is>
      </c>
      <c r="B61" s="6" t="n">
        <v>0.106</v>
      </c>
    </row>
    <row r="62">
      <c r="A62" s="4" t="inlineStr">
        <is>
          <t>C000198747 | 91-120 days</t>
        </is>
      </c>
      <c r="B62" s="4" t="inlineStr">
        <is>
          <t xml:space="preserve"> </t>
        </is>
      </c>
    </row>
    <row r="63">
      <c r="A63" s="3" t="inlineStr">
        <is>
          <t>Holdings [Line Items]</t>
        </is>
      </c>
      <c r="B63" s="4" t="inlineStr">
        <is>
          <t xml:space="preserve"> </t>
        </is>
      </c>
    </row>
    <row r="64">
      <c r="A64" s="4" t="inlineStr">
        <is>
          <t>Percent of Net Asset Value</t>
        </is>
      </c>
      <c r="B64" s="6" t="n">
        <v>0.102</v>
      </c>
    </row>
    <row r="65">
      <c r="A65" s="4" t="inlineStr">
        <is>
          <t>C000198747 | 121-150 days</t>
        </is>
      </c>
      <c r="B65" s="4" t="inlineStr">
        <is>
          <t xml:space="preserve"> </t>
        </is>
      </c>
    </row>
    <row r="66">
      <c r="A66" s="3" t="inlineStr">
        <is>
          <t>Holdings [Line Items]</t>
        </is>
      </c>
      <c r="B66" s="4" t="inlineStr">
        <is>
          <t xml:space="preserve"> </t>
        </is>
      </c>
    </row>
    <row r="67">
      <c r="A67" s="4" t="inlineStr">
        <is>
          <t>Percent of Net Asset Value</t>
        </is>
      </c>
      <c r="B67" s="6" t="n">
        <v>0.015</v>
      </c>
    </row>
    <row r="68">
      <c r="A68" s="4" t="inlineStr">
        <is>
          <t>C000198747 | &gt;150 days</t>
        </is>
      </c>
      <c r="B68" s="4" t="inlineStr">
        <is>
          <t xml:space="preserve"> </t>
        </is>
      </c>
    </row>
    <row r="69">
      <c r="A69" s="3" t="inlineStr">
        <is>
          <t>Holdings [Line Items]</t>
        </is>
      </c>
      <c r="B69" s="4" t="inlineStr">
        <is>
          <t xml:space="preserve"> </t>
        </is>
      </c>
    </row>
    <row r="70">
      <c r="A70" s="4" t="inlineStr">
        <is>
          <t>Percent of Net Asset Value</t>
        </is>
      </c>
      <c r="B70" s="6" t="n">
        <v>0.517</v>
      </c>
    </row>
    <row r="71">
      <c r="A71" s="4" t="inlineStr">
        <is>
          <t>C000198747 | Corporate Bonds</t>
        </is>
      </c>
      <c r="B71" s="4" t="inlineStr">
        <is>
          <t xml:space="preserve"> </t>
        </is>
      </c>
    </row>
    <row r="72">
      <c r="A72" s="3" t="inlineStr">
        <is>
          <t>Holdings [Line Items]</t>
        </is>
      </c>
      <c r="B72" s="4" t="inlineStr">
        <is>
          <t xml:space="preserve"> </t>
        </is>
      </c>
    </row>
    <row r="73">
      <c r="A73" s="4" t="inlineStr">
        <is>
          <t>Percent of Net Asset Value</t>
        </is>
      </c>
      <c r="B73" s="8" t="n">
        <v>0.37</v>
      </c>
    </row>
    <row r="74">
      <c r="A74" s="4" t="inlineStr">
        <is>
          <t>C000198747 | Asset-Backed Securities</t>
        </is>
      </c>
      <c r="B74" s="4" t="inlineStr">
        <is>
          <t xml:space="preserve"> </t>
        </is>
      </c>
    </row>
    <row r="75">
      <c r="A75" s="3" t="inlineStr">
        <is>
          <t>Holdings [Line Items]</t>
        </is>
      </c>
      <c r="B75" s="4" t="inlineStr">
        <is>
          <t xml:space="preserve"> </t>
        </is>
      </c>
    </row>
    <row r="76">
      <c r="A76" s="4" t="inlineStr">
        <is>
          <t>Percent of Net Asset Value</t>
        </is>
      </c>
      <c r="B76" s="6" t="n">
        <v>0.055</v>
      </c>
    </row>
    <row r="77">
      <c r="A77" s="4" t="inlineStr">
        <is>
          <t>C000198747 | U.S. Treasury Obligations</t>
        </is>
      </c>
      <c r="B77" s="4" t="inlineStr">
        <is>
          <t xml:space="preserve"> </t>
        </is>
      </c>
    </row>
    <row r="78">
      <c r="A78" s="3" t="inlineStr">
        <is>
          <t>Holdings [Line Items]</t>
        </is>
      </c>
      <c r="B78" s="4" t="inlineStr">
        <is>
          <t xml:space="preserve"> </t>
        </is>
      </c>
    </row>
    <row r="79">
      <c r="A79" s="4" t="inlineStr">
        <is>
          <t>Percent of Net Asset Value</t>
        </is>
      </c>
      <c r="B79" s="6" t="n">
        <v>0.016</v>
      </c>
    </row>
    <row r="80">
      <c r="A80" s="4" t="inlineStr">
        <is>
          <t>C000198747 | Municipal Bonds</t>
        </is>
      </c>
      <c r="B80" s="4" t="inlineStr">
        <is>
          <t xml:space="preserve"> </t>
        </is>
      </c>
    </row>
    <row r="81">
      <c r="A81" s="3" t="inlineStr">
        <is>
          <t>Holdings [Line Items]</t>
        </is>
      </c>
      <c r="B81" s="4" t="inlineStr">
        <is>
          <t xml:space="preserve"> </t>
        </is>
      </c>
    </row>
    <row r="82">
      <c r="A82" s="4" t="inlineStr">
        <is>
          <t>Percent of Net Asset Value</t>
        </is>
      </c>
      <c r="B82" s="6" t="n">
        <v>0.003</v>
      </c>
    </row>
    <row r="83">
      <c r="A83" s="4" t="inlineStr">
        <is>
          <t>C000198747 | Foreign Agency Obligations</t>
        </is>
      </c>
      <c r="B83" s="4" t="inlineStr">
        <is>
          <t xml:space="preserve"> </t>
        </is>
      </c>
    </row>
    <row r="84">
      <c r="A84" s="3" t="inlineStr">
        <is>
          <t>Holdings [Line Items]</t>
        </is>
      </c>
      <c r="B84" s="4" t="inlineStr">
        <is>
          <t xml:space="preserve"> </t>
        </is>
      </c>
    </row>
    <row r="85">
      <c r="A85" s="4" t="inlineStr">
        <is>
          <t>Percent of Net Asset Value</t>
        </is>
      </c>
      <c r="B85" s="6" t="n">
        <v>0.002</v>
      </c>
    </row>
    <row r="86">
      <c r="A86" s="4" t="inlineStr">
        <is>
          <t>C000198747 | Short-Term Securities</t>
        </is>
      </c>
      <c r="B86" s="4" t="inlineStr">
        <is>
          <t xml:space="preserve"> </t>
        </is>
      </c>
    </row>
    <row r="87">
      <c r="A87" s="3" t="inlineStr">
        <is>
          <t>Holdings [Line Items]</t>
        </is>
      </c>
      <c r="B87" s="4" t="inlineStr">
        <is>
          <t xml:space="preserve"> </t>
        </is>
      </c>
    </row>
    <row r="88">
      <c r="A88" s="4" t="inlineStr">
        <is>
          <t>Percent of Net Asset Value</t>
        </is>
      </c>
      <c r="B88" s="8" t="n">
        <v>0.5600000000000001</v>
      </c>
    </row>
    <row r="89">
      <c r="A89" s="4" t="inlineStr">
        <is>
          <t>C000198747 | Liabilities in Excess of Other Assets</t>
        </is>
      </c>
      <c r="B89" s="4" t="inlineStr">
        <is>
          <t xml:space="preserve"> </t>
        </is>
      </c>
    </row>
    <row r="90">
      <c r="A90" s="3" t="inlineStr">
        <is>
          <t>Holdings [Line Items]</t>
        </is>
      </c>
      <c r="B90" s="4" t="inlineStr">
        <is>
          <t xml:space="preserve"> </t>
        </is>
      </c>
    </row>
    <row r="91">
      <c r="A91" s="4" t="inlineStr">
        <is>
          <t>Percent of Net Asset Value</t>
        </is>
      </c>
      <c r="B91" s="4" t="inlineStr">
        <is>
          <t>(0.60%)</t>
        </is>
      </c>
    </row>
    <row r="92">
      <c r="A92" s="4" t="inlineStr">
        <is>
          <t>C000119004 | 1-7 days</t>
        </is>
      </c>
      <c r="B92" s="4" t="inlineStr">
        <is>
          <t xml:space="preserve"> </t>
        </is>
      </c>
    </row>
    <row r="93">
      <c r="A93" s="3" t="inlineStr">
        <is>
          <t>Holdings [Line Items]</t>
        </is>
      </c>
      <c r="B93" s="4" t="inlineStr">
        <is>
          <t xml:space="preserve"> </t>
        </is>
      </c>
    </row>
    <row r="94">
      <c r="A94" s="4" t="inlineStr">
        <is>
          <t>Percent of Net Asset Value</t>
        </is>
      </c>
      <c r="B94" s="6" t="n">
        <v>0.075</v>
      </c>
    </row>
    <row r="95">
      <c r="A95" s="4" t="inlineStr">
        <is>
          <t>C000119004 | 8-14 days</t>
        </is>
      </c>
      <c r="B95" s="4" t="inlineStr">
        <is>
          <t xml:space="preserve"> </t>
        </is>
      </c>
    </row>
    <row r="96">
      <c r="A96" s="3" t="inlineStr">
        <is>
          <t>Holdings [Line Items]</t>
        </is>
      </c>
      <c r="B96" s="4" t="inlineStr">
        <is>
          <t xml:space="preserve"> </t>
        </is>
      </c>
    </row>
    <row r="97">
      <c r="A97" s="4" t="inlineStr">
        <is>
          <t>Percent of Net Asset Value</t>
        </is>
      </c>
      <c r="B97" s="6" t="n">
        <v>0.061</v>
      </c>
    </row>
    <row r="98">
      <c r="A98" s="4" t="inlineStr">
        <is>
          <t>C000119004 | 15-30 days</t>
        </is>
      </c>
      <c r="B98" s="4" t="inlineStr">
        <is>
          <t xml:space="preserve"> </t>
        </is>
      </c>
    </row>
    <row r="99">
      <c r="A99" s="3" t="inlineStr">
        <is>
          <t>Holdings [Line Items]</t>
        </is>
      </c>
      <c r="B99" s="4" t="inlineStr">
        <is>
          <t xml:space="preserve"> </t>
        </is>
      </c>
    </row>
    <row r="100">
      <c r="A100" s="4" t="inlineStr">
        <is>
          <t>Percent of Net Asset Value</t>
        </is>
      </c>
      <c r="B100" s="6" t="n">
        <v>0.039</v>
      </c>
    </row>
    <row r="101">
      <c r="A101" s="4" t="inlineStr">
        <is>
          <t>C000119004 | 31-60 days</t>
        </is>
      </c>
      <c r="B101" s="4" t="inlineStr">
        <is>
          <t xml:space="preserve"> </t>
        </is>
      </c>
    </row>
    <row r="102">
      <c r="A102" s="3" t="inlineStr">
        <is>
          <t>Holdings [Line Items]</t>
        </is>
      </c>
      <c r="B102" s="4" t="inlineStr">
        <is>
          <t xml:space="preserve"> </t>
        </is>
      </c>
    </row>
    <row r="103">
      <c r="A103" s="4" t="inlineStr">
        <is>
          <t>Percent of Net Asset Value</t>
        </is>
      </c>
      <c r="B103" s="6" t="n">
        <v>0.08500000000000001</v>
      </c>
    </row>
    <row r="104">
      <c r="A104" s="4" t="inlineStr">
        <is>
          <t>C000119004 | 61-90 days</t>
        </is>
      </c>
      <c r="B104" s="4" t="inlineStr">
        <is>
          <t xml:space="preserve"> </t>
        </is>
      </c>
    </row>
    <row r="105">
      <c r="A105" s="3" t="inlineStr">
        <is>
          <t>Holdings [Line Items]</t>
        </is>
      </c>
      <c r="B105" s="4" t="inlineStr">
        <is>
          <t xml:space="preserve"> </t>
        </is>
      </c>
    </row>
    <row r="106">
      <c r="A106" s="4" t="inlineStr">
        <is>
          <t>Percent of Net Asset Value</t>
        </is>
      </c>
      <c r="B106" s="6" t="n">
        <v>0.106</v>
      </c>
    </row>
    <row r="107">
      <c r="A107" s="4" t="inlineStr">
        <is>
          <t>C000119004 | 91-120 days</t>
        </is>
      </c>
      <c r="B107" s="4" t="inlineStr">
        <is>
          <t xml:space="preserve"> </t>
        </is>
      </c>
    </row>
    <row r="108">
      <c r="A108" s="3" t="inlineStr">
        <is>
          <t>Holdings [Line Items]</t>
        </is>
      </c>
      <c r="B108" s="4" t="inlineStr">
        <is>
          <t xml:space="preserve"> </t>
        </is>
      </c>
    </row>
    <row r="109">
      <c r="A109" s="4" t="inlineStr">
        <is>
          <t>Percent of Net Asset Value</t>
        </is>
      </c>
      <c r="B109" s="6" t="n">
        <v>0.102</v>
      </c>
    </row>
    <row r="110">
      <c r="A110" s="4" t="inlineStr">
        <is>
          <t>C000119004 | 121-150 days</t>
        </is>
      </c>
      <c r="B110" s="4" t="inlineStr">
        <is>
          <t xml:space="preserve"> </t>
        </is>
      </c>
    </row>
    <row r="111">
      <c r="A111" s="3" t="inlineStr">
        <is>
          <t>Holdings [Line Items]</t>
        </is>
      </c>
      <c r="B111" s="4" t="inlineStr">
        <is>
          <t xml:space="preserve"> </t>
        </is>
      </c>
    </row>
    <row r="112">
      <c r="A112" s="4" t="inlineStr">
        <is>
          <t>Percent of Net Asset Value</t>
        </is>
      </c>
      <c r="B112" s="6" t="n">
        <v>0.015</v>
      </c>
    </row>
    <row r="113">
      <c r="A113" s="4" t="inlineStr">
        <is>
          <t>C000119004 | &gt;150 days</t>
        </is>
      </c>
      <c r="B113" s="4" t="inlineStr">
        <is>
          <t xml:space="preserve"> </t>
        </is>
      </c>
    </row>
    <row r="114">
      <c r="A114" s="3" t="inlineStr">
        <is>
          <t>Holdings [Line Items]</t>
        </is>
      </c>
      <c r="B114" s="4" t="inlineStr">
        <is>
          <t xml:space="preserve"> </t>
        </is>
      </c>
    </row>
    <row r="115">
      <c r="A115" s="4" t="inlineStr">
        <is>
          <t>Percent of Net Asset Value</t>
        </is>
      </c>
      <c r="B115" s="6" t="n">
        <v>0.517</v>
      </c>
    </row>
    <row r="116">
      <c r="A116" s="4" t="inlineStr">
        <is>
          <t>C000119004 | Corporate Bonds</t>
        </is>
      </c>
      <c r="B116" s="4" t="inlineStr">
        <is>
          <t xml:space="preserve"> </t>
        </is>
      </c>
    </row>
    <row r="117">
      <c r="A117" s="3" t="inlineStr">
        <is>
          <t>Holdings [Line Items]</t>
        </is>
      </c>
      <c r="B117" s="4" t="inlineStr">
        <is>
          <t xml:space="preserve"> </t>
        </is>
      </c>
    </row>
    <row r="118">
      <c r="A118" s="4" t="inlineStr">
        <is>
          <t>Percent of Net Asset Value</t>
        </is>
      </c>
      <c r="B118" s="8" t="n">
        <v>0.37</v>
      </c>
    </row>
    <row r="119">
      <c r="A119" s="4" t="inlineStr">
        <is>
          <t>C000119004 | Asset-Backed Securities</t>
        </is>
      </c>
      <c r="B119" s="4" t="inlineStr">
        <is>
          <t xml:space="preserve"> </t>
        </is>
      </c>
    </row>
    <row r="120">
      <c r="A120" s="3" t="inlineStr">
        <is>
          <t>Holdings [Line Items]</t>
        </is>
      </c>
      <c r="B120" s="4" t="inlineStr">
        <is>
          <t xml:space="preserve"> </t>
        </is>
      </c>
    </row>
    <row r="121">
      <c r="A121" s="4" t="inlineStr">
        <is>
          <t>Percent of Net Asset Value</t>
        </is>
      </c>
      <c r="B121" s="6" t="n">
        <v>0.055</v>
      </c>
    </row>
    <row r="122">
      <c r="A122" s="4" t="inlineStr">
        <is>
          <t>C000119004 | U.S. Treasury Obligations</t>
        </is>
      </c>
      <c r="B122" s="4" t="inlineStr">
        <is>
          <t xml:space="preserve"> </t>
        </is>
      </c>
    </row>
    <row r="123">
      <c r="A123" s="3" t="inlineStr">
        <is>
          <t>Holdings [Line Items]</t>
        </is>
      </c>
      <c r="B123" s="4" t="inlineStr">
        <is>
          <t xml:space="preserve"> </t>
        </is>
      </c>
    </row>
    <row r="124">
      <c r="A124" s="4" t="inlineStr">
        <is>
          <t>Percent of Net Asset Value</t>
        </is>
      </c>
      <c r="B124" s="6" t="n">
        <v>0.016</v>
      </c>
    </row>
    <row r="125">
      <c r="A125" s="4" t="inlineStr">
        <is>
          <t>C000119004 | Municipal Bonds</t>
        </is>
      </c>
      <c r="B125" s="4" t="inlineStr">
        <is>
          <t xml:space="preserve"> </t>
        </is>
      </c>
    </row>
    <row r="126">
      <c r="A126" s="3" t="inlineStr">
        <is>
          <t>Holdings [Line Items]</t>
        </is>
      </c>
      <c r="B126" s="4" t="inlineStr">
        <is>
          <t xml:space="preserve"> </t>
        </is>
      </c>
    </row>
    <row r="127">
      <c r="A127" s="4" t="inlineStr">
        <is>
          <t>Percent of Net Asset Value</t>
        </is>
      </c>
      <c r="B127" s="6" t="n">
        <v>0.003</v>
      </c>
    </row>
    <row r="128">
      <c r="A128" s="4" t="inlineStr">
        <is>
          <t>C000119004 | Foreign Agency Obligations</t>
        </is>
      </c>
      <c r="B128" s="4" t="inlineStr">
        <is>
          <t xml:space="preserve"> </t>
        </is>
      </c>
    </row>
    <row r="129">
      <c r="A129" s="3" t="inlineStr">
        <is>
          <t>Holdings [Line Items]</t>
        </is>
      </c>
      <c r="B129" s="4" t="inlineStr">
        <is>
          <t xml:space="preserve"> </t>
        </is>
      </c>
    </row>
    <row r="130">
      <c r="A130" s="4" t="inlineStr">
        <is>
          <t>Percent of Net Asset Value</t>
        </is>
      </c>
      <c r="B130" s="6" t="n">
        <v>0.002</v>
      </c>
    </row>
    <row r="131">
      <c r="A131" s="4" t="inlineStr">
        <is>
          <t>C000119004 | Short-Term Securities</t>
        </is>
      </c>
      <c r="B131" s="4" t="inlineStr">
        <is>
          <t xml:space="preserve"> </t>
        </is>
      </c>
    </row>
    <row r="132">
      <c r="A132" s="3" t="inlineStr">
        <is>
          <t>Holdings [Line Items]</t>
        </is>
      </c>
      <c r="B132" s="4" t="inlineStr">
        <is>
          <t xml:space="preserve"> </t>
        </is>
      </c>
    </row>
    <row r="133">
      <c r="A133" s="4" t="inlineStr">
        <is>
          <t>Percent of Net Asset Value</t>
        </is>
      </c>
      <c r="B133" s="8" t="n">
        <v>0.5600000000000001</v>
      </c>
    </row>
    <row r="134">
      <c r="A134" s="4" t="inlineStr">
        <is>
          <t>C000119004 | Liabilities in Excess of Other Assets</t>
        </is>
      </c>
      <c r="B134" s="4" t="inlineStr">
        <is>
          <t xml:space="preserve"> </t>
        </is>
      </c>
    </row>
    <row r="135">
      <c r="A135" s="3" t="inlineStr">
        <is>
          <t>Holdings [Line Items]</t>
        </is>
      </c>
      <c r="B135" s="4" t="inlineStr">
        <is>
          <t xml:space="preserve"> </t>
        </is>
      </c>
    </row>
    <row r="136">
      <c r="A136" s="4" t="inlineStr">
        <is>
          <t>Percent of Net Asset Value</t>
        </is>
      </c>
      <c r="B136" s="4" t="inlineStr">
        <is>
          <t>(0.6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3T14:56:41Z</dcterms:created>
  <dcterms:modified xmlns:dcterms="http://purl.org/dc/terms/" xmlns:xsi="http://www.w3.org/2001/XMLSchema-instance" xsi:type="dcterms:W3CDTF">2024-10-03T14:56:41Z</dcterms:modified>
</cp:coreProperties>
</file>